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s (Pa" sheetId="4" r:id="rId4"/>
    <s:sheet name="Condensed Consolidated Stateme5" sheetId="5" r:id="rId5"/>
    <s:sheet name="Consolidated Statement of Share" sheetId="6" r:id="rId6"/>
    <s:sheet name="Consolidated Statements of Shar" sheetId="7" r:id="rId7"/>
    <s:sheet name="Basis of Presentation" sheetId="8" r:id="rId8"/>
    <s:sheet name="New Accounting Pronouncements" sheetId="9" r:id="rId9"/>
    <s:sheet name="Segment Information" sheetId="10" r:id="rId10"/>
    <s:sheet name="Acquisitions" sheetId="11" r:id="rId11"/>
    <s:sheet name="Stock-Based Compensation" sheetId="12" r:id="rId12"/>
    <s:sheet name="Income Taxes" sheetId="13" r:id="rId13"/>
    <s:sheet name="Earnings Per Share" sheetId="14" r:id="rId14"/>
    <s:sheet name="Inventories" sheetId="15" r:id="rId15"/>
    <s:sheet name="Property, Plant and Equipment" sheetId="16" r:id="rId16"/>
    <s:sheet name="Goodwill and Other Intangible A" sheetId="17" r:id="rId17"/>
    <s:sheet name="Commitments and Contingencies" sheetId="18" r:id="rId18"/>
    <s:sheet name="Borrowings" sheetId="19" r:id="rId19"/>
    <s:sheet name="Retirement Plans" sheetId="20" r:id="rId20"/>
    <s:sheet name="Deferred Revenue and Extended P" sheetId="21" r:id="rId21"/>
    <s:sheet name="Standard Product Warranties" sheetId="22" r:id="rId22"/>
    <s:sheet name="Other Long-Term Liabilities" sheetId="23" r:id="rId23"/>
    <s:sheet name="Accumulated Other Comprehensive" sheetId="24" r:id="rId24"/>
    <s:sheet name="Segment Information (Tables)" sheetId="25" r:id="rId25"/>
    <s:sheet name="Acquisitions (Tables)" sheetId="26" r:id="rId26"/>
    <s:sheet name="Stock-Based Compensation (Table" sheetId="27" r:id="rId27"/>
    <s:sheet name="Earnings Per Share (Tables)" sheetId="28" r:id="rId28"/>
    <s:sheet name="Inventories (Tables)" sheetId="29" r:id="rId29"/>
    <s:sheet name="Property, Plant and Equipment (" sheetId="30" r:id="rId30"/>
    <s:sheet name="Goodwill and Other Intangible31" sheetId="31" r:id="rId31"/>
    <s:sheet name="Borrowings (Tables)" sheetId="32" r:id="rId32"/>
    <s:sheet name="Retirement Plans (Tables)" sheetId="33" r:id="rId33"/>
    <s:sheet name="Deferred Revenue and Extended34" sheetId="34" r:id="rId34"/>
    <s:sheet name="Standard Product Warranties (Ta" sheetId="35" r:id="rId35"/>
    <s:sheet name="Other Long-Term Liabilities (Ta" sheetId="36" r:id="rId36"/>
    <s:sheet name="Accumulated Other Comprehensi37" sheetId="37" r:id="rId37"/>
    <s:sheet name="New Accounting Pronouncements (" sheetId="38" r:id="rId38"/>
    <s:sheet name="Segment Information (Details.)" sheetId="39" r:id="rId39"/>
    <s:sheet name="Acquisitions (Details)" sheetId="40" r:id="rId40"/>
    <s:sheet name="Stock-Based Compensation - Stoc" sheetId="41" r:id="rId41"/>
    <s:sheet name="Stock-Based Compensation - Vest" sheetId="42" r:id="rId42"/>
    <s:sheet name="Income Taxes (Details)" sheetId="43" r:id="rId43"/>
    <s:sheet name="Earnings Per Share (Details)" sheetId="44" r:id="rId44"/>
    <s:sheet name="Inventories (Details)" sheetId="45" r:id="rId45"/>
    <s:sheet name="Property, Plant, and Equipment " sheetId="46" r:id="rId46"/>
    <s:sheet name="Goodwill and Other Intangible47" sheetId="47" r:id="rId47"/>
    <s:sheet name="Goodwill and Other Intangible48" sheetId="48" r:id="rId48"/>
    <s:sheet name="Goodwill and Other Intangible49" sheetId="49" r:id="rId49"/>
    <s:sheet name="Commitments and Contingencies -" sheetId="50" r:id="rId50"/>
    <s:sheet name="Commitments and Contingencies51" sheetId="51" r:id="rId51"/>
    <s:sheet name="Commitments and Contingencies52" sheetId="52" r:id="rId52"/>
    <s:sheet name="Commitments and Contingencies53" sheetId="53" r:id="rId53"/>
    <s:sheet name="Borrowings (Details)" sheetId="54" r:id="rId54"/>
    <s:sheet name="Retirement Plans (Details)" sheetId="55" r:id="rId55"/>
    <s:sheet name="Deferred Revenue and Extended56" sheetId="56" r:id="rId56"/>
    <s:sheet name="Standard Product Warranties (De" sheetId="57" r:id="rId57"/>
    <s:sheet name="Other Long-Term Liabilities (De"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6</t>
  </si>
  <si>
    <t>Jul. 21, 2016</t>
  </si>
  <si>
    <t>Document and Entity Information</t>
  </si>
  <si>
    <t>Entity Registrant Name</t>
  </si>
  <si>
    <t>CARLISLE COMPAN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and Comprehensive Income - USD ($) shares in Thousands, $ in Millions</t>
  </si>
  <si>
    <t>3 Months Ended</t>
  </si>
  <si>
    <t>Jun. 30, 2015</t>
  </si>
  <si>
    <t>Condensed Consolidated Statements of Earnings and Comprehensive Income</t>
  </si>
  <si>
    <t>Net sales</t>
  </si>
  <si>
    <t>Cost of goods sold</t>
  </si>
  <si>
    <t>Selling and administrative expenses</t>
  </si>
  <si>
    <t>Research and development expenses</t>
  </si>
  <si>
    <t>Other (income) expens, net</t>
  </si>
  <si>
    <t>Earnings before interest and income taxes</t>
  </si>
  <si>
    <t>Interest expense, net</t>
  </si>
  <si>
    <t>Earnings before income taxes from continuing operations</t>
  </si>
  <si>
    <t>Income tax expense (Note 6)</t>
  </si>
  <si>
    <t>Income from continuing operations</t>
  </si>
  <si>
    <t>Discontinued operations</t>
  </si>
  <si>
    <t>Income (loss) before income taxes</t>
  </si>
  <si>
    <t>Income tax expense</t>
  </si>
  <si>
    <t>Income (loss) from discontinued operations</t>
  </si>
  <si>
    <t>Net income</t>
  </si>
  <si>
    <t>Basic earnings per share attributable to common shares</t>
  </si>
  <si>
    <t>Basic earnings per share</t>
  </si>
  <si>
    <t>Diluted earnings per share attributable to common shares</t>
  </si>
  <si>
    <t>Diluted earnings per share</t>
  </si>
  <si>
    <t>Average shares outstanding - in thousands</t>
  </si>
  <si>
    <t>Basic (in shares)</t>
  </si>
  <si>
    <t>Diluted (in shares)</t>
  </si>
  <si>
    <t>Dividends declared and paid</t>
  </si>
  <si>
    <t>Dividends declared and paid per share (in dollars per share)</t>
  </si>
  <si>
    <t>Comprehensive Income</t>
  </si>
  <si>
    <t>Other comprehensive income (loss)</t>
  </si>
  <si>
    <t>Change in foreign currency translation</t>
  </si>
  <si>
    <t>Change in accrued post-retirement benefit liability, net of tax</t>
  </si>
  <si>
    <t>Other, net of tax</t>
  </si>
  <si>
    <t>Comprehensive income</t>
  </si>
  <si>
    <t>Condensed Consolidated Balance Sheets - USD ($) $ in Millions</t>
  </si>
  <si>
    <t>Dec. 31, 2015</t>
  </si>
  <si>
    <t>Current assets:</t>
  </si>
  <si>
    <t>Cash and cash equivalents</t>
  </si>
  <si>
    <t>Receivables, net of allowance of $5.8 in 2016 and $4.7 in 2015</t>
  </si>
  <si>
    <t>Inventories (Note 8)</t>
  </si>
  <si>
    <t>Prepaid expenses and other current assets</t>
  </si>
  <si>
    <t>Total current assets</t>
  </si>
  <si>
    <t>Property, plant, and equipment, net of accumulated depreciation of $590.4 in 2016 and $568.7 in 2015 (Note 9)</t>
  </si>
  <si>
    <t>Other assets:</t>
  </si>
  <si>
    <t>Goodwill, net (Note 10)</t>
  </si>
  <si>
    <t>Other intangible assets, net (Note 10)</t>
  </si>
  <si>
    <t>Other long-term assets</t>
  </si>
  <si>
    <t>Total other assets</t>
  </si>
  <si>
    <t>TOTAL ASSETS</t>
  </si>
  <si>
    <t>Current liabilities:</t>
  </si>
  <si>
    <t>Short-term debt, including current maturities (Note 12)</t>
  </si>
  <si>
    <t>Accounts payable</t>
  </si>
  <si>
    <t>Accrued expenses</t>
  </si>
  <si>
    <t>Deferred revenue (Note 14)</t>
  </si>
  <si>
    <t>Total current liabilities</t>
  </si>
  <si>
    <t>Long-term liabilities:</t>
  </si>
  <si>
    <t>Long-term debt (Note 12)</t>
  </si>
  <si>
    <t>Other long-term liabilities (Note 16)</t>
  </si>
  <si>
    <t>Total long-term liabilities</t>
  </si>
  <si>
    <t>Shareholders' equity:</t>
  </si>
  <si>
    <t>Preferred stock, $1 par value per share. Authorized and unissued 5,000,000 shares</t>
  </si>
  <si>
    <t xml:space="preserve"> </t>
  </si>
  <si>
    <t>Common stock, $1 par value per share. Authorized 200,000,000 shares; 78,661,248 shares issued; 64,400,643 outstanding in 2016 and 64,051,600 in 2015</t>
  </si>
  <si>
    <t>Additional paid-in capital</t>
  </si>
  <si>
    <t>Deferred compensation equity (Note 5)</t>
  </si>
  <si>
    <t>Cost of shares in treasury-14,033,610 shares in 2016 and 14,383,241 shares in 2015</t>
  </si>
  <si>
    <t>Accumulated other comprehensive loss (Note 17)</t>
  </si>
  <si>
    <t>Retained earnings</t>
  </si>
  <si>
    <t>Total shareholders' equity</t>
  </si>
  <si>
    <t>TOTAL LIABILITIES AND SHAREHOLDERS' EQUITY</t>
  </si>
  <si>
    <t>Consolidated Balance Sheets (Parenthetical) - USD ($) $ in Millions</t>
  </si>
  <si>
    <t>Condensed Consolidated Balance Sheets</t>
  </si>
  <si>
    <t>Receivables, allowance (in dollars)</t>
  </si>
  <si>
    <t>Property, plant and equipment, accumulated depreciation (in dollars)</t>
  </si>
  <si>
    <t>Preferred stock, par value (in dollars per share)</t>
  </si>
  <si>
    <t>Preferred stock, Authorized shares</t>
  </si>
  <si>
    <t>Common stock, par value (in dollars per share)</t>
  </si>
  <si>
    <t>Common stock, Authorized shares</t>
  </si>
  <si>
    <t>Common stock, shares issued</t>
  </si>
  <si>
    <t>Common stock, shares outstanding</t>
  </si>
  <si>
    <t>Treasury, shares</t>
  </si>
  <si>
    <t>Condensed Consolidated Statements of Cash Flows - USD ($) $ in Millions</t>
  </si>
  <si>
    <t>Operating activities</t>
  </si>
  <si>
    <t>Reconciliation of net income to cash flows provided by operating activities:</t>
  </si>
  <si>
    <t>Depreciation</t>
  </si>
  <si>
    <t>Amortization</t>
  </si>
  <si>
    <t>Non-cash compensation, net of tax benefit</t>
  </si>
  <si>
    <t>Deferred taxe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 net</t>
  </si>
  <si>
    <t>Net cash provided by operating activities</t>
  </si>
  <si>
    <t>Investing activities</t>
  </si>
  <si>
    <t>Capital expenditures</t>
  </si>
  <si>
    <t>Acquisitions, net of cash acquired</t>
  </si>
  <si>
    <t>Other investing activities, net</t>
  </si>
  <si>
    <t>Net cash used in investing activities</t>
  </si>
  <si>
    <t>Financing activities</t>
  </si>
  <si>
    <t>Net change in short-term borrowings and revolving credit lines</t>
  </si>
  <si>
    <t>Repayments of long-term debt</t>
  </si>
  <si>
    <t>Dividends paid</t>
  </si>
  <si>
    <t>Proceeds from issuance of treasury shares and stock options</t>
  </si>
  <si>
    <t>Repurchases of common stock</t>
  </si>
  <si>
    <t>Net cash used in financing activities</t>
  </si>
  <si>
    <t>Effect of foreign currency exchange rate changes on cash and cash equivalents</t>
  </si>
  <si>
    <t>Change in cash and cash equivalents</t>
  </si>
  <si>
    <t>Beginning of period</t>
  </si>
  <si>
    <t>End of period</t>
  </si>
  <si>
    <t>Consolidated Statement of Shareholders' Equity. - USD ($) $ in Millions</t>
  </si>
  <si>
    <t>Common Stock</t>
  </si>
  <si>
    <t>Additional Paid-In Capital</t>
  </si>
  <si>
    <t>Deferred Compensation Equity</t>
  </si>
  <si>
    <t>Accumulated Other Comprehensive Income (loss).</t>
  </si>
  <si>
    <t>Retained Earnings</t>
  </si>
  <si>
    <t>Shares in Treasury</t>
  </si>
  <si>
    <t>Total</t>
  </si>
  <si>
    <t>Balance at the beginning of the period at Dec. 31, 2014</t>
  </si>
  <si>
    <t>Balance (in shares) at Dec. 31, 2014</t>
  </si>
  <si>
    <t>Increase (Decrease) in Shareholders' Equity</t>
  </si>
  <si>
    <t>Other comprehensive income (loss), net of tax</t>
  </si>
  <si>
    <t>Cash dividends - $0.94 and $0.60 for the year ended 2015 and the six months ended June 30, 2016, respectively</t>
  </si>
  <si>
    <t>Balance at the end of the period at Jun. 30, 2015</t>
  </si>
  <si>
    <t>Repurchases of Common Stock</t>
  </si>
  <si>
    <t>Repurchases of Common Stock (in Shares)</t>
  </si>
  <si>
    <t>Issuances for stock based compensation (1)</t>
  </si>
  <si>
    <t>[1]</t>
  </si>
  <si>
    <t>Issuances for stock based compensation (in shares)</t>
  </si>
  <si>
    <t>Balance at the end of the period at Dec. 31, 2015</t>
  </si>
  <si>
    <t>Balance (in shares) at Dec. 31, 2015</t>
  </si>
  <si>
    <t>Balance at the beginning of the period at Mar. 31, 2015</t>
  </si>
  <si>
    <t>Balance at the beginning of the period at Dec. 31, 2015</t>
  </si>
  <si>
    <t>Balance at the end of the period at Jun. 30, 2016</t>
  </si>
  <si>
    <t>Balance (in shares) at Jun. 30, 2016</t>
  </si>
  <si>
    <t>Balance at the beginning of the period at Mar. 31, 2016</t>
  </si>
  <si>
    <t>Issuances for stock based compensation includes shares issued from treasury to cover stock option exercises, restricted and performance share releases, net of shares repurchased to cover employee taxes</t>
  </si>
  <si>
    <t>Consolidated Statements of Shareholders' Equity (Parenthetical) - $ / shares</t>
  </si>
  <si>
    <t>12 Months Ended</t>
  </si>
  <si>
    <t>Consolidated Statements of Shareholders' Equity</t>
  </si>
  <si>
    <t>Cash dividends (in dollars per share)</t>
  </si>
  <si>
    <t>Basis of Presentation</t>
  </si>
  <si>
    <t>Note 1—Basis of Presentation
The accompanying unaudited condensed consolidated financial statements have been prepared by Carlisle Companies Incorporated (the "Company" or "Carlisle") in accordance and consistent with the accounting policies stated in the Company's 2015 Annual Report on Form 10-K and should be read in conjunction with the consolidated financial statements therein. The unaudited condensed consolidated financial statements are prepared in conformity with accounting principles generally accepted in the United States and, of necessity, include some amounts that are based upon management estimates and judgments. The unaudited condensed consolidated financial statements include assets, liabilities, net sales, and expenses of all majority-owned subsidiaries. Carlisle accounts for investments in minority-owned companies where it exercises significant influence, but does not have control, on the equity basis. Intercompany transactions and balances are eliminated in consolidation.</t>
  </si>
  <si>
    <t>New Accounting Pronouncements</t>
  </si>
  <si>
    <t>Note 2—New Accounting Pronouncements
New Accounting Standards Adopted
In November 2015, the Financial Accounting Standards Board (“FASB”) issued Accounting Standards Update (“ASU”) 2015-17, Income Taxes (Topic 740): Balance Sheet Classification of Deferred Taxes (“ASU 2015-17”). ASU 2015-17 requires entities to present deferred tax assets and liabilities as noncurrent in a classified balance sheet instead of separating into current and noncurrent amounts. ASU 2015-17 is effective for financial statements issued for annual periods beginning after December 15, 2016, and interim periods within those annual periods, on a prospective or retrospective basis. Early adoption is permitted, and as such, we early adopted as of December 31, 2015 on a prospective basis and periods prior to December 31, 2015 were not restated. As this standard relates to presentation only, t he adoption of ASU 2015-17 did not have a material impact on the Company’s consolidated results of operations, financial position, or cash flow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is guidance was clarified in ASU 2015-15, Presentation and Subsequent Measurement of Debt Issuance Costs Associated with Line-of-Credit Arrangements (“ASU 2015-15”). ASU 2015-15 states that presentation of costs associated with securing a revolving line of credit as an asset is permitted, regardless of whether a balance is outstanding. As a result of adopting ASU 2015-03 on January 1, 2016, $3.1 million was reclassified from Other long-term assets to Long-term debt at December 31, 2015 . Unamortized costs related to securing our revolving line of credit will continue to be presented in Other long-term assets. As this standard relates to presentation only, the adoption of the ASUs had no impact on the Company’s results of operations, financial position, or cash flows . See Note 12 Borrowings for details of amounts reclassified by issuance.
In April 2015, the FASB issued ASU 2015-05, Customer's Accounting For Fees Paid In A Cloud Computing Arrangement (“ASU 2015-05”), which provides guidance for a customer's accounting for cloud computing costs. ASU 2015-05 is effective for annual reporting periods, including interim reporting periods within those periods, beginning after December 15, 2015. The adoption of this ASU had no impact on the Company’s results of operations, financial position, or cash flow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early adopted this standard on January 1, 2016. The adoption of this ASU had no impact on the Company’s results of operations, financial position, or cash flows.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in 2016. The adoption of this ASU had no impact on the Company’s results of operations, financial position, or cash flows.
New Accounting Standards Issued But Not Yet Adopted
In May 2014, the FASB issued ASU 2014-09, Revenue from Contracts with Customers (“ ASU 2014-09”).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financial statements nor have we determined whether we will utilize the full retrospective or the modified retrospective approach.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The ASU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have not yet determined the impact of adopting the standard on our financial statements.
In March 2016, the FASB issued ASU 2016-09, Compensation – Stock Compensation (Topic 718): Improvements to Employee Share-Based Payment Accounting (“ASU 2016-09”). The ASU simplifies several aspects of the accounting for stock compensation.
·
On a prospective basis, all income tax effects of awards should be recognized in the income statement as tax expense or benefit at the time that the awards vest or are settled, rather than recording excess tax benefit and certain deficiencies in additional paid in capital, and eliminates the requirement that excess tax benefits be realized through a reduction in income taxes payable before they can be recognized.
·
Awards may be classified as equity when an employer withholds the maximum amount of taxes on behalf of the employee. This aspect is to be adopted using a modified retrospective transition method, with a cumulative effect adjustment to retained earnings. The cash paid to a tax authority when shares are withheld to satisfy the tax withholding obligation should be classified as a financing activity on the statement of cash flows on a retrospective basis.
·
Companies are required to elect the method of accounting for forfeitures of share-based payments, either by recognizing such forfeitures as they occur or estimating the number of awards expected to be forfeited and adjusting such estimate when it is deemed likely to change. This aspect is to be adopted using a modified retrospective transition method, with a cumulative effect adjustment to retained earnings.
ASU 2016-09 is effective for annual reporting periods, including interim periods within those periods, beginning after December 15, 2016. We have not yet determined the impact of adopting the standard on our financial statements.</t>
  </si>
  <si>
    <t>Segment Information</t>
  </si>
  <si>
    <t>Note 3—Segment Information
The Company’s operations are reported in the following segments:
Carlisle Construction Materials (“CCM” or the “Construction Materials segment”)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The markets served include new construction, re-roofing and maintenance of low-sloped roofs, water containment, HVAC sealants, and coatings and waterproofing .
Carlisle Interconnect Technologies (“CIT” or the “Interconnect Technologies segmen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or the “Fluid Technologies segment”) —the principal products of this segment are industrial finishing equipment and integrated system solutions for spraying, pumping, mixing, metering, and curing of a variety of coatings used in the transportation, auto refinishing, general industrial, wood, protective coating, and specialty markets .
Carlisle Brake &amp; Friction (“CBF” or the “Brake &amp; Friction segment”) —the principal products of this segment include high-performance brakes and friction material, and clutch and transmission friction material for the construction, agriculture, mining, aerospace, and motor sports markets.
Carlisle FoodService Products (“CFSP” or the “FoodService Products segment”)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orporate reflects other unallocated costs, primarily general corporate expenses.
Three Months Ended June 30,
2016
2015
(in millions)
Net Sales
EBIT
Net Sales
EBIT
Carlisle Construction Materials
$
$
$
$
Carlisle Interconnect Technologies
Carlisle Fluid Technologies
Carlisle Brake &amp; Friction
Carlisle FoodService Products
Corporate
-
-
Total
$
$
$
$
Six Months Ended June 30,
2016
2015
(in millions)
Net Sales
EBIT
Net Sales
EBIT
Carlisle Construction Materials
$
$
$
$
Carlisle Interconnect Technologies
Carlisle Fluid Technologies
Carlisle Brake &amp; Friction
Carlisle FoodService Products
Corporate
-
-
Total
$
$
$
$</t>
  </si>
  <si>
    <t>Acquisitions</t>
  </si>
  <si>
    <t>Note 4— Acquisitions
2016 Acquisitions
Micro-Coax
On June 10, 2016, the Company acquired 100% of the equity of Micro-Coax, Inc., and Kroll Technologies, LLC, (collectively “Micro-Coax”) for total consideration of $95.8 million, net of $1.5 million cash acquired, inclusive of an estimated working capital settlement of $0.8 million. The Company expects to finalize the working capital settlement in the third quarter of 2016. The acquired business is a provider of high-performance, high frequency coaxial wire and cable, and cable assemblies to the defense, satellite, test and measurement, and other industrial markets. The results of operations of the acquired business are reported within the Interconnect Technologies segment. See Note 3 for information about the CIT segment.
The following table summarizes the consideration transferred to acquire Micro-Coax and the preliminary allocation of the purchase price among the assets acquired and liabilities assumed. The allocation of the consideration transferred is preliminary pending receipt of the final third-party valuation studies. The Company, therefore, is still awaiting information with respect to the acquisition date fair values principally related to Property, Plant, and Equipment as well as Definite and Indefinite-lived intangible assets. The acquisition has been accounted for using the acquisition method of accounting in accordance with ASC 805, Business Combinations , which requires that consideration be allocated to the acquired assets and liabilities based upon their acquisition date fair values with the remainder allocated to goodwill.
Preliminary Allocation
As of
(in millions)
6/10/2016
Total consideration transferred
$
Recognized amounts of identifiable assets acquired and liabilities assumed:
Cash and cash equivalents
$
Receivables
Inventories
Prepaid expenses and other current assets
Property, plant, and equipment
Definite-lived intangible assets
Indefinite-lived intangible assets
Other long-term assets
Accounts payable
Accrued expenses
Total identifiable net assets
Goodwill
$
The preliminary goodwill recognized in the acquisition of Micro-Coax is attributable to its experienced workforce, expected operational improvements through implementation of the Carlisle Operating System, opportunities for product line expansions in addition to supply chain efficiencies and other administrative opportunities, and the significant strategic value of the business to Carlisle. Preliminary goodwill of $20.1 million is deductible for tax purposes in the United States. All of the preliminary goodwill was assigned to the CIT reporting unit which aligns with the reportable segment. Indefinite-lived intangible assets of $2.0 million represent acquired trade names. The $31.5 million value allocated to definite-lived intangible assets consists of $20.0 million of customer relationships, various acquired technologies of $10.0 million, and a non-compete agreement of $1.5 million.
MS Oberflächentechnik AG
On February 19, 2016, the Company acquired 100% of the equity of MS Oberflächentechnik AG (“MS”), a Swiss-based developer and manufacturer of powder coating systems and related components, for total consideration of CHF 12.3 million, or $12.4 million, including the fair value of contingent consideration of CHF 4.3 million, or $4.3 million. The results of operations of MS are reported within the Fluid Technologies segment. See Note 3 for information about the CFT segment.
Consideration has been primarily allocated $8.5 million to definite-lived intangible assets, $3.6 million to indefinite-lived intangible assets, and $2.3 million to deferred tax liabilities, with $2.3 million allocated to goodwill. Definite-lived intangible assets consist of $7.3 million of technology with a useful life of seven years and customer relationships of $1.2 million with a useful life of ten years.
2015 Acquisition
On April 1, 2015, the Company acquired 100% of the Finishing Brands business from Graco Inc. (“Graco”) for total cash consideration of $598.9 million, net of $12.2 million cash acquired, inclusive of the working capital settlement. The Company funded the acquisition with cash on hand. The Company reports the results of the acquired business as the CFT segment.
The Finishing Brands amounts included in the pro forma financial information below are based on the Finishing Brands’ historical results and, therefore may not be indicative of the actual results if operat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4 based on the purchase price allocation presented below:
Pro Forma
Pro Forma
Three Months Ended June 30,
Six Months Ended June 30,
(in millions)
2015
2015
Net sales
$
$
Income from continuing operations
The pro forma financial information reflects adjustments to Finishing Brands’ historical financial information to apply the Company's accounting policies and to reflect the additional depreciation and amortization related to the final fair value adjustments of the acquired net assets, together with the associated tax effects. Also, the pro forma financial information reflects the non-recurring costs of goods sold related to the fair valuation of inventory and acquisition-related costs described above as if they occurred in the first quarter of 2014.
The following table summarizes the consideration transferred to acquire Finishing Brands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liabilities based upon their acquisition date fair values with the remainder allocated to goodwill. The measurement period adjustments resulted primarily from finalizing valuations of inventory with corresponding measurement period adjustment to deferred taxes.
Preliminary Allocation
Measurement Period Adjustments
Final Allocation
As of
As of
(in millions)
4/1/2015
3/31/2016
Total cash consideration transferred
$
$
$
Recognized amounts of identifiable assets acquired and liabilities assumed:
Cash and cash equivalents
$
$
-
$
Receivables
Inventories
Prepaid expenses and other current assets
Property, plant, and equipment
Definite-lived intangible assets
-
Indefinite-lived intangible assets
-
Deferred income tax assets
Other long-term assets
Line of credit
-
Accounts payable
-
Income tax payable
Accrued expenses
-
Deferred income tax liabilities
Other long-term liabilities
Total identifiable net assets
Goodwill
$
$
$
The goodwill recognized in the acquisition of Finishing Brands is attributable to its experienced workforce, the expected operational improvements through implementation of the Carlisle Operating System, opportunities for geographic and product line expansions in addition to supply chain efficiencies and other administrative opportunities , and the significant strategic value of the business to Carlisle. The Company acquired $60.0 million of gross contractual accounts receivable, of which $1.5 million was not expected to be collected at the date of acquisition. Goodwill of $132.9 million is tax deductible, primarily in the United States. All of the goodwill was assigned to the CFT reporting unit which aligns with the reportable segment. Indefinite-lived intangible assets of $125.0 million represent acquired trade names. The $216.0 million value allocated to definite-lived intangible assets consists of $186.0 million of customer relationships with a useful life of 15 years and various acquired technologies of $30.0 million with useful lives ranging from five to eight years. The Company recorded an indemnification asset of $3.0 million in Other long-term assets relating to the indemnification of Carlisle for a pre-acquisition income tax liability in accordance with the purchase agreement. The Company has also recorded deferred tax liabilities related to intangible assets of $28.2 million.
2014 Acquisition
On October 1, 2014, the Company acquired 100% of the equity of LHi Technology (“LHi”) for total cash consideration of $194.0 million, net of $6.7 million cash acquired, inclusive of the working capital settlement. LHi is a leading designer, manufacturer, and provider of cable assemblies and related interconnect components to the medical equipment and device industry. In conjunction with the acquisition, the Company recorded an indemnification asset of $8.7 million in Other long-term assets relating to the indemnification of Carlisle for certain pre-acquisition liabilities, principally related to direct and indirect tax uncertainties. The Company reports the results of the business acquired in the acquisition of LHi within the Interconnect Technologies segment.</t>
  </si>
  <si>
    <t>Stock-Based Compensation</t>
  </si>
  <si>
    <t>Note 5—Stock-Based Compensation
Stock-based compensation cost is recognized over the requisite service period, which generally equals the stated vesting period, unless the stated vesting period exceeds the date upon which an employee reaches retirement eligibility. Pre-tax stock-based compensation expense was $3.9 million and $3.3 million for the three month periods ended June 30, 2016 and 2015 , respectively, and $8.6 million and $11.6 million for the six month periods ended June 30, 2016 and 2015 , respectively.
Incentive Compensation Program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The Program was approved by shareholders on May 6, 2015. The Program allows for awards to eligible employees of stock options, restricted stock, stock appreciation rights, performance shares and units or other awards based on Company common stock. At June 30, 2016 , 3,936,710 shares were available for grant under this plan, of which 1,433, 660 shares were available for the issuance of stock awards.
Grants
For the six months ended June 30, 2016 , the Company awarded 371,623 stock options, 69,583 restricted stock awards, 61,127 performance share awards and 1 3,466 restricted stock units with an aggregate grant-date fair value of approximately $21.6 million to be expensed over the requisite service period for each award.
Stock Option Awards
Options issued under the Program generally vest one -third on the first anniversary of grant, one -third on the second anniversary of grant, and the remaining one -third on the third anniversary of grant. All options have a maximum term life of 10 years. Shares issued to cover options under the Program may be issued from shares held in treasury, from new issuances of shares, or a combination of the two.
Pre-tax share-based compensation expense related to stock options was $ 1.4 million and $1.2 million for the three month periods ended June 30, 2016 and 2015 , respectively, and $3.0 million and $ 2.5 million for the six month periods ended June 30, 2016 and 2015 , respectively.
The Company utilizes the Black-Scholes-Merton (“BSM”) option pricing model to determine the fair value of its stock option awards. The BSM relies on certain assumptions to estimate an option’s fair value. The weighted-average assumptions used in the determination of fair value for stock option awards in 2016 and 2015 were as follows:
2016
2015
Expected dividend yield
%
%
Expected life in years
Expected volatility
%
%
Risk-free interest rate
%
%
Weighted-average fair value
$
$
The expected life of options is based on the assumption that all outstanding options will be exercised at the midpoint of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Restricted Stock Awards
Restricted stock awarded under the Program is generally released to the recipient after a period of approximately three years. The grant date fair value of the 2016 restricted stock awards, which are released to the recipient after a period of three years, is based on the closing market price of the stock on the date of grant.
Performance Share Awards
The performance shares awarded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6 performance shares was estimated using a Monte-Carlo simulation approach based on a three 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Restricted Stock Units
The restricted stock units awarded to eligible Directors are fully vested and will be paid in shares of Company common stock after the Director ceases to serve as a member of the Board, or if earlier, upon a change in control of the Company. The grant date fair value of the 2016 restricted stock units is based on the closing market price of the stock on February 3, 2016, the date of the grant.
Deferred Compensation - Equity
Certain employees are eligible to participate in the Company’s Non-qualified Deferred Compensation Plan (the “Deferred Compensation Plan”). Participants may elect to defer all or part of their stock-based compensation. Participants have elected to defer 275,446 shares of Company common stock as of June 30, 2016 , and 253,520 shares as of December 31, 2015 .</t>
  </si>
  <si>
    <t>Income Taxes</t>
  </si>
  <si>
    <t>Note 6 — Income Taxes
The effective income tax rate on continuing operations for the six months ended June 30, 2016 was 32.6% . The year to date provision for income taxes includes taxes on earnings at an anticipated rate of approximately 33% and year-to-date net discrete tax benefit of $1.1 million.
The effective tax rate on continuing operations for the six months ended June 30, 2015 was 32.0% and included a year-to-date net discrete tax benefit of $1.2 million.</t>
  </si>
  <si>
    <t>Earnings Per Share</t>
  </si>
  <si>
    <t>Note 7—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that are contingently issuable. Neither is considered to be a participating security as they do not contain non-forfeitable dividend rights.
The following reflects the Income from continuing operations and share data used in the basic and diluted earnings per share computations using the two-class method:
Three Months Ended June 30,
Six Months Ended June 30,
(in millions except share and per share amounts)
2016
2015
2016
2015
Numerator:
Income from continuing operations
$
$
$
$
Less: dividends declared - common stock outstanding, restricted shares and restricted share units
Undistributed earnings
Percent allocated to common shareholders (1)
%
%
%
%
Add: dividends declared - common stock
Numerator for basic and diluted EPS
$
$
$
$
Denominator (in thousands):
Denominator for basic EPS: weighted-average common shares outstanding
Effect of dilutive securities:
Performance awards
Stock options
Denominator for diluted EPS: adjusted weighted-average common shares outstanding and assumed conversion
Per share income from continuing operations:
Basic
$
$
$
$
Diluted
$
$
$
$
(1)Basic weighted-average common shares outstanding
Basic weighted-average common shares outstanding, unvested restricted shares expected to vest and restricted share units
Percent allocated to common shareholders
%
%
%
%
To calculate earnings per share for Income from discontinued operations and for Net income, the denominator for both basic and diluted earnings per share is the same as used in the above table. Income (loss) from discontinued operations and Net income were as follows:
Three Months Ended June 30,
Six Months Ended June 30,
(in millions except share amounts presented in thousands)
2016
2015
2016
2015
Income (loss) from discontinued operations attributable to common shareholders for basic and diluted earnings per share
$
$
$
$
-
Net income attributable to common shareholders for basic and diluted earnings per share
$
$
$
$
Antidilutive stock options excluded from EPS calculation (1)
-
-
(1)
Represents stock options excluded from the calculation of diluted earnings per share as such options’ assumed proceeds upon exercise would result in the repurchase of more shares than the underlying award.</t>
  </si>
  <si>
    <t>Note 8—Inventories
The components of Inventories at June 30, 2016 and December 31, 2015 were as follows:
June 30,
December 31,
(in millions)
2016
2015
Finished goods
$
$
Work-in-process
Raw materials
Reserves
Inventories
$
$</t>
  </si>
  <si>
    <t>Property, Plant and Equipment</t>
  </si>
  <si>
    <t>Property, Plant, and Equipment</t>
  </si>
  <si>
    <t>Note 9—Property, Plant and Equipment
The components of Property, plant and equipment at June 30, 2016 and December 31, 2015 were as follows:
June 30,
December 31,
(in millions)
2016
2015
Land
$
$
Buildings and leasehold improvements
Machinery and equipment
Projects in progress
Accumulated depreciation
Property, plant, and equipment, net
$
$</t>
  </si>
  <si>
    <t>Goodwill and Other Intangible Assets</t>
  </si>
  <si>
    <t>Note 10—Goodwill and Other Intangible Assets
The changes in the carrying amount of Goodwill, net for the si x months ended June 30, 2016 were as follows:
Construction
Interconnect
Fluid
Brake and
FoodService
(in millions)
Materials
Technologies
Technologies
Friction
Products
Total
Gross balance at January 1, 2016
$
$
$
$
$
$
Goodwill acquired during year (1)
-
-
-
Measurement period adjustments
-
-
-
-
Currency translation
-
-
Net balance at June 30, 2016
$
$
$
$
$
$
(1)
See Note 4 for further information on goodwill resulting from recent acquisitions.
The Company’s Other intangible assets, net at June 30, 2016 , were as follows:
Acquired
Accumulated
Net Book
(in millions)
Cost
Amortization
Value
Assets subject to amortization:
Intellectual property
$
$
$
Customer relationships
Other
Assets not subject to amortization:
Trade names
-
Other intangible assets, net
$
$
$
The Company’s Other intangible assets, net at December 31, 2015 , were as follows:
Acquired
Accumulated
Net Book
(in millions)
Cost
Amortization
Value
Assets subject to amortization:
Intellectual property
$
$
$
Customer relationships
Other
Assets not subject to amortization:
Trade names
-
Other intangible assets, net
$
$
$
Estimated amortization expense for the remainder of 2016 and the next four years is as follows: $31.2 million remaining in 2016 , $61.9 million in 2017 , $61.8 million in 2018 , $61.5 million in 2019 , and $58.1 million in 2020 .
The net carrying values of the Company’s Other intangible assets by reportable segment were as follows:
June 30,
December 31,
(in millions)
2016
2015
Carlisle Construction Materials
$
$
Carlisle Interconnect Technologies
Carlisle Fluid Technologies
Carlisle Brake &amp; Friction
Carlisle FoodService Products
Total
$
$</t>
  </si>
  <si>
    <t>Commitments and Contingencies</t>
  </si>
  <si>
    <t>Note 11—Commitments and Contingencies
Leases
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13.4 million and $12.7 million for the six months ended June 30, 2016 and 2015 , respectively, inclusive of rent based on scheduled rent increases and rent holidays recognized on a straight-line basis. Future minimum payments under the Company’s various non-cancelable operating leases are approximately $10.7 million for the remainder of 2016 , $18.2 million in 2017 , $17.1 million in 2018 , $14.4 million in 2019 , $9.6 million in 2020 , $7.0 million in 2021, and $19.9 million thereafter.
Workers’ Compensation Claims and Related Losses
The Company has accrued approximately $19.0 million and $19.4 million related to workers’ compensation claims at June 30, 2016 and December 31, 2015, respectively. At June 30, 2016, $5 .9 million and $13.1 million are included in Accrued expenses and Other long-term liabilities, respectively, and at December 31, 2015 , $6.0 million and $13.4 million were included in Accrued expenses and Other long-term liabilities, respectively, in the Condensed Consolidated Balance Sheet. The liability related to workers’ compensation claims, both those reported to the Company and those incurred but not yet reported, is estimated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June 30, 2016 and December 31, 2015 , the Company did not have any recovery receivables recorded for workers’ compensation claims.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id not have any significant accruals related to potential future costs of environmental remediation as of June 30, 2016 and December 31, 2015 , nor do we have an asset retirement obligation recorded as of that date. However, the nature of the Company’s operations and its long history of industrial activities at certain of its current or former facilities, as well as those acquired, could potentially result in material environmental liabilities or asset retirement obligations.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Note 12—Borrowings
As of June 30, 2016 the Company’s borrowings were as follows:
3.75% notes
5.125% notes
6.125% notes
(in millions)
due 2022
due 2020
due 2016
Total
Par Value
$
$
$
$
Unamortized discount
-
Unamortized debt issuance costs
-
Total long-term debt
Less current portion of long-term debt
-
-
Total long-term debt, net of current portion
$
$
$
-
$
As of December 31, 2015 the Company’s borrowings were as follows:
3.75% notes
5.125% notes
6.125% notes
(in millions)
due 2022
due 2020
due 2016
Total
Par Value
$
$
$
$
Unamortized discount
Unamortized debt issuance costs
Total long-term debt
Less current portion of long-term debt
-
-
Total long-term debt, net of current portion
$
$
$
-
$
Revolving Credit Facilities
As of June 30, 2016 , the Company had $600.0 million available under its Third Amended and Restated Credit Agreement (the “Amended Credit Agreement”) administered by JPMorgan Chase Bank, N.A. At June 30, 2016 and December 31, 2015 , there were no borrowings under the revolving credit facility.
Uncommitted Line of Credit
The Company also maintains an uncommitted line of credit of which $45.0 million was available for borrowing as of June 30, 2016 and December 31, 2015 and therefore, there were no borrowings under the uncommitted line of credit.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June 30, 2016 and December 31, 2015 .
Other Matters
At June 30, 2016 , the fair value of the Company’s par value $350 million, 3.75% senior notes due 2022, par value $250 million, 5.125% senior notes due 2020, and par value $150 million, 6.125% senior notes due 2016, using Level 2 inputs in the fair value hierarchy, was $358. 1 million, $274. 7 million and $150. 9 million, respectively. Fair value is estimated based on current yield rates plus the Company’s estimated credit spread available for financings with similar terms and maturities.</t>
  </si>
  <si>
    <t>Retirement Plans</t>
  </si>
  <si>
    <t>Note 13—Retirement Plans
Defined Benefit Plans
The Company recognizes net periodic pension cost based on the actuarial analysis performed at the previous year end, adjusted if certain significant events occur during the year.
Beginning in 2016, the Company moved from utilizing a weighted-average discount rate, which was derived from the yield curve used to measure the pension benefit obligation at the beginning of the period, to a spot yield rate curve to estimate the pension benefit obligation and net periodic benefit costs. The change in estimate provides a more accurate measurement of service and interest costs by applying the spot rate that could be used to settle each projected cash flow individually. This change in estimate did not have a material effect on net periodic benefit costs for the three or six months ended June 30, 2016 .
Components of net periodic benefit cost were as follows:
Three Months Ended
Six Months Ended
June 30,
June 30,
(in millions)
2016
2015
2016
2015
Service cost
$
$
$
$
Interest cost
Expected return on plan assets
Amortization of unrecognized loss
Net periodic benefit cost
$
$
$
$
Defined Contribution Plans
The Company maintains defined contribution plans covering a significant portion of its employees. Expenses for the plans were $3.1 million and $2.9 million for the three month periods ended June 30, 2016 and 2015 , respectively, and $7.2 million and $6.5 million for the six months ended June 30, 2016 and 2015 , respectively.
Employee Stock Ownership Plan
The Company sponsors an employee stock ownership plan (“ESOP”) as part of one of its existing savings plans. Costs for the ESOP are included in the defined contribution plans noted above. The ESOP is available to eligible domestic employees and includes a match of contributions made by plan participants to the savings plan up to a maximum of 4.0% of a participant’s eligible compensation, divided between cash and an employee-directed election of the Company’s common stock, not to exceed 50% of the total match. Participants are not allowed to direct savings plan contributions to an investment in the Company’s common stock. Total shares held by the ESOP were 1.3 million at June 30, 2016 and 1.3 million at December 31, 2015 .</t>
  </si>
  <si>
    <t>Deferred Revenue and Extended Product Warranties</t>
  </si>
  <si>
    <t>Note 14—Deferred Revenue and Extended Product Warranties
Deferred revenue consists primarily of unearned revenue related to separately priced extended warranty contracts on sales of certain products, the most significant being those offered on its installed roofing systems within the Construction Materials segment.
Roofing Systems Deferred Revenue
The amount of revenue recognized related to extended product warranties covering roofing systems was $4.9 million and $4.6 million for the three month periods ended June 30, 2016 and 2015 , respectively, and $9.6 million and $9.1 million for the six month periods ended June 30, 2016 and 2015 , respectively . Deferred revenue recognized in the Condensed Consolidated Balance Sheets includes the following related to roofing systems extended product warranty contracts:
June 30,
December 31,
(in millions)
2016
2015
Deferred revenue
Current
$
$
Long-term
Deferred revenue liability
$
$
Expected costs of services to be performed under extended product warranty contracts are actuarially determined. Any expected costs in excess of deferred revenue are recognized within Accrued expenses.
Other Deferred Revenue
Other deferred revenue recognized in the Condensed Consolidated Balance Sheets as of June 30, 2016 and December 31, 2015 , primarily related to contracts on systems sales within the Fluid Technologies segment, was as follows:
June 30,
December 31,
(in millions)
2016
2015
Deferred revenue
Current
$
$
Long-term
-
-
Deferred revenue liability
$
$</t>
  </si>
  <si>
    <t>Standard Product Warranties</t>
  </si>
  <si>
    <t>Note 15—Standard Product Warranties
The Company offers various warranty programs on its products included in the price of its products, primarily for certain installed roofing systems as well as high-performance cables and assemblies, fluid technologies, braking products, and foodservice equipment. The Company’s liability for such warranty programs is included in Accrued expenses. The change in the Company’s product warranty liabilities for the six months ended June 30, is as follows:
(in millions)
2016
2015
Balance at January 1
$
$
Current year provision
Current year claims
Balance at June 30,
$
$</t>
  </si>
  <si>
    <t>Other Long-Term Liabilities</t>
  </si>
  <si>
    <t>Note 16—Other Long-Term Liabilities
The components of Other long-term liabilities were as follows:
June 30,
December 31,
(in millions)
2016
2015
Deferred taxes and other tax liabilities
$
$
Pension and other post-retirement obligations
Long-term workers' compensation
Deferred compensation
Other
Other long-term liabilities
$
$</t>
  </si>
  <si>
    <t>Accumulated Other Comprehensive Income (Loss)</t>
  </si>
  <si>
    <t>Note 17—Accumulated Other Comprehensive Income (Loss)
The changes in Accumulated other comprehensive income (loss) by component for the three months ended June 30, 2016 were as follows:
Accrued
Foreign
post-retirement
currency
(in millions)
benefit liability(1)
translation
Other
Total
Balance at March 31, 2016
$
$
$
$
Other comprehensive income (loss) before reclassifications
-
-
Amounts reclassified from accumulated other comprehensive loss
-
Income tax benefit (expense)
-
-
Net other comprehensive income (loss)
Balance at June 30, 2016
$
$
$
-
$
The changes in Accumulated other comprehensive income (loss) by component for the three months ended June 30, 2015 were as follows:
Accrued
Foreign
post-retirement
currency
(in millions)
benefit liability(1)
translation
Other
Total
Balance at March 31, 2015
$
$
$
$
Other comprehensive income (loss) before reclassifications
-
-
Amounts reclassified from accumulated other comprehensive loss
-
Income tax benefit (expense)
-
-
Net other comprehensive income (loss)
Balance at June 30, 2015
$
$
$
$
(1)
Current period amounts related to accrued post-retirement benefit liability are related to amortization of unrecognized actuarial gains and losses which is included in net periodic benefit cost for pension and other post-retirement welfare plans. See Note 13.
The changes in Accumulated other comprehensive income (loss) by component for the six months ended June 30, 2016 were as follows:
Accrued
Foreign
post-retirement
currency
(in millions)
benefit liability(1)
translation
Other
Total
Balance at December 31, 2015
$
$
$
$
Other comprehensive income (loss) before reclassifications
-
-
Amounts reclassified from accumulated other comprehensive loss
-
Income tax benefit (expense)
-
Net other comprehensive income (loss)
Balance at June 30, 2016
$
$
$
-
$
The changes in Accumulated other comprehensive income (loss) by component for the six months ended June 30, 2015 were as follows:
Accrued
Foreign
post-retirement
currency
(in millions)
benefit liability(1)
translation
Other
Total
Balance at December 31, 2014
$
$
$
$
Other comprehensive income (loss) before reclassifications
-
-
Amounts reclassified from accumulated other comprehensive loss
-
Income tax benefit (expense)
-
Net other comprehensive income (loss)
Balance at June 30, 2015
$
$
$
$
(1)
Current period amounts related to accrued post-retirement benefit liability are related to amortization of unrecognized actuarial gains and losses which is included in net periodic benefit cost for pension and other post-retirement welfare plans. See Note 13.</t>
  </si>
  <si>
    <t>Segment Information (Tables)</t>
  </si>
  <si>
    <t>Summary of net sales, EBIT, and assets of continuing operations by reportable segment</t>
  </si>
  <si>
    <t>Three Months Ended June 30,
2016
2015
(in millions)
Net Sales
EBIT
Net Sales
EBIT
Carlisle Construction Materials
$
$
$
$
Carlisle Interconnect Technologies
Carlisle Fluid Technologies
Carlisle Brake &amp; Friction
Carlisle FoodService Products
Corporate
-
-
Total
$
$
$
$
Six Months Ended June 30,
2016
2015
(in millions)
Net Sales
EBIT
Net Sales
EBIT
Carlisle Construction Materials
$
$
$
$
Carlisle Interconnect Technologies
Carlisle Fluid Technologies
Carlisle Brake &amp; Friction
Carlisle FoodService Products
Corporate
-
-
Total
$
$
$
$</t>
  </si>
  <si>
    <t>Acquisitions (Tables)</t>
  </si>
  <si>
    <t>Micro-Coax</t>
  </si>
  <si>
    <t>Summary of consideration transferred and the allocation of the consideration to acquired assets and assumed liabilities</t>
  </si>
  <si>
    <t>Preliminary Allocation
As of
(in millions)
6/10/2016
Total consideration transferred
$
Recognized amounts of identifiable assets acquired and liabilities assumed:
Cash and cash equivalents
$
Receivables
Inventories
Prepaid expenses and other current assets
Property, plant, and equipment
Definite-lived intangible assets
Indefinite-lived intangible assets
Other long-term assets
Accounts payable
Accrued expenses
Total identifiable net assets
Goodwill
$</t>
  </si>
  <si>
    <t>Finishing Brands</t>
  </si>
  <si>
    <t>Schedule of unaudited combined pro forma financial information</t>
  </si>
  <si>
    <t>Pro Forma
Pro Forma
Three Months Ended June 30,
Six Months Ended June 30,
(in millions)
2015
2015
Net sales
$
$
Income from continuing operations</t>
  </si>
  <si>
    <t>Preliminary Allocation
Measurement Period Adjustments
Final Allocation
As of
As of
(in millions)
4/1/2015
3/31/2016
Total cash consideration transferred
$
$
$
Recognized amounts of identifiable assets acquired and liabilities assumed:
Cash and cash equivalents
$
$
-
$
Receivables
Inventories
Prepaid expenses and other current assets
Property, plant, and equipment
Definite-lived intangible assets
-
Indefinite-lived intangible assets
-
Deferred income tax assets
Other long-term assets
Line of credit
-
Accounts payable
-
Income tax payable
Accrued expenses
-
Deferred income tax liabilities
Other long-term liabilities
Total identifiable net assets
Goodwill
$
$
$</t>
  </si>
  <si>
    <t>Stock-Based Compensation (Tables)</t>
  </si>
  <si>
    <t>Schedule of weighted-average assumptions for stock options</t>
  </si>
  <si>
    <t>2016
2015
Expected dividend yield
%
%
Expected life in years
Expected volatility
%
%
Risk-free interest rate
%
%
Weighted-average fair value
$
$</t>
  </si>
  <si>
    <t>Earnings Per Share (Tables)</t>
  </si>
  <si>
    <t>Component of income from continuing operations and share data used in basic and diluted earnings per share</t>
  </si>
  <si>
    <t>Three Months Ended June 30,
Six Months Ended June 30,
(in millions except share and per share amounts)
2016
2015
2016
2015
Numerator:
Income from continuing operations
$
$
$
$
Less: dividends declared - common stock outstanding, restricted shares and restricted share units
Undistributed earnings
Percent allocated to common shareholders (1)
%
%
%
%
Add: dividends declared - common stock
Numerator for basic and diluted EPS
$
$
$
$
Denominator (in thousands):
Denominator for basic EPS: weighted-average common shares outstanding
Effect of dilutive securities:
Performance awards
Stock options
Denominator for diluted EPS: adjusted weighted-average common shares outstanding and assumed conversion
Per share income from continuing operations:
Basic
$
$
$
$
Diluted
$
$
$
$
(1)Basic weighted-average common shares outstanding
Basic weighted-average common shares outstanding, unvested restricted shares expected to vest and restricted share units
Percent allocated to common shareholders
%
%
%
%</t>
  </si>
  <si>
    <t>Component of income (loss) from discontinued operations and share data used in basic and diluted earnings per share</t>
  </si>
  <si>
    <t>Three Months Ended June 30,
Six Months Ended June 30,
(in millions except share amounts presented in thousands)
2016
2015
2016
2015
Income (loss) from discontinued operations attributable to common shareholders for basic and diluted earnings per share
$
$
$
$
-
Net income attributable to common shareholders for basic and diluted earnings per share
$
$
$
$
Antidilutive stock options excluded from EPS calculation (1)
-
-
Represents stock options excluded from the calculation of diluted earnings per share as such options’ assumed proceeds upon exercise would result in the repurchase of more shares than the underlying award.</t>
  </si>
  <si>
    <t>Inventories (Tables)</t>
  </si>
  <si>
    <t>Components of Inventories</t>
  </si>
  <si>
    <t>June 30,
December 31,
(in millions)
2016
2015
Finished goods
$
$
Work-in-process
Raw materials
Reserves
Inventories
$
$</t>
  </si>
  <si>
    <t>Property, Plant and Equipment (Tables)</t>
  </si>
  <si>
    <t>Components of Property, plant, and equipment</t>
  </si>
  <si>
    <t>June 30,
December 31,
(in millions)
2016
2015
Land
$
$
Buildings and leasehold improvements
Machinery and equipment
Projects in progress
Accumulated depreciation
Property, plant, and equipment, net
$
$</t>
  </si>
  <si>
    <t>Goodwill and Other Intangible Assets (Tables)</t>
  </si>
  <si>
    <t>Summary of changes in the carrying amount of Goodwill net</t>
  </si>
  <si>
    <t>Construction
Interconnect
Fluid
Brake and
FoodService
(in millions)
Materials
Technologies
Technologies
Friction
Products
Total
Gross balance at January 1, 2016
$
$
$
$
$
$
Goodwill acquired during year (1)
-
-
-
Measurement period adjustments
-
-
-
-
Currency translation
-
-
Net balance at June 30, 2016
$
$
$
$
$
$
(1)
See Note 4 for further information on goodwill resulting from recent acquisitions.</t>
  </si>
  <si>
    <t>Summary of other intangible assets, net</t>
  </si>
  <si>
    <t>The Company’s Other intangible assets, net at June 30, 2016 , were as follows:
Acquired
Accumulated
Net Book
(in millions)
Cost
Amortization
Value
Assets subject to amortization:
Intellectual property
$
$
$
Customer relationships
Other
Assets not subject to amortization:
Trade names
-
Other intangible assets, net
$
$
$
The Company’s Other intangible assets, net at December 31, 2015 , were as follows:
Acquired
Accumulated
Net Book
(in millions)
Cost
Amortization
Value
Assets subject to amortization:
Intellectual property
$
$
$
Customer relationships
Other
Assets not subject to amortization:
Trade names
-
Other intangible assets, net
$
$
$</t>
  </si>
  <si>
    <t>Summary of net carrying value of other intangible assets, net by reportable segment</t>
  </si>
  <si>
    <t>June 30,
December 31,
(in millions)
2016
2015
Carlisle Construction Materials
$
$
Carlisle Interconnect Technologies
Carlisle Fluid Technologies
Carlisle Brake &amp; Friction
Carlisle FoodService Products
Total
$
$</t>
  </si>
  <si>
    <t>Borrowings (Tables)</t>
  </si>
  <si>
    <t>Schedule of the Company's borrowings</t>
  </si>
  <si>
    <t>As of June 30, 2016 the Company’s borrowings were as follows:
3.75% notes
5.125% notes
6.125% notes
(in millions)
due 2022
due 2020
due 2016
Total
Par Value
$
$
$
$
Unamortized discount
-
Unamortized debt issuance costs
-
Total long-term debt
Less current portion of long-term debt
-
-
Total long-term debt, net of current portion
$
$
$
-
$
As of December 31, 2015 the Company’s borrowings were as follows:
3.75% notes
5.125% notes
6.125% notes
(in millions)
due 2022
due 2020
due 2016
Total
Par Value
$
$
$
$
Unamortized discount
Unamortized debt issuance costs
Total long-term debt
Less current portion of long-term debt
-
-
Total long-term debt, net of current portion
$
$
$
-
$</t>
  </si>
  <si>
    <t>Retirement Plans (Tables)</t>
  </si>
  <si>
    <t>Components of net periodic benefit cost</t>
  </si>
  <si>
    <t>Three Months Ended
Six Months Ended
June 30,
June 30,
(in millions)
2016
2015
2016
2015
Service cost
$
$
$
$
Interest cost
Expected return on plan assets
Amortization of unrecognized loss
Net periodic benefit cost
$
$
$
$</t>
  </si>
  <si>
    <t>Deferred Revenue and Extended Product Warranties (Tables)</t>
  </si>
  <si>
    <t>Schedule of product warranty deferred revenue liability</t>
  </si>
  <si>
    <t>Deferred revenue recognized in the Condensed Consolidated Balance Sheets includes the following related to roofing systems extended product warranty contracts:
June 30,
December 31,
(in millions)
2016
2015
Deferred revenue
Current
$
$
Long-term
Deferred revenue liability
$
$
Expected costs of services to be performed under extended product warranty contracts are actuarially determined. Any expected costs in excess of deferred revenue are recognized within Accrued expenses.
Other Deferred Revenue
Other deferred revenue recognized in the Condensed Consolidated Balance Sheets as of June 30, 2016 and December 31, 2015 , primarily related to contracts on systems sales within the Fluid Technologies segment, was as follows:
June 30,
December 31,
(in millions)
2016
2015
Deferred revenue
Current
$
$
Long-term
-
-
Deferred revenue liability
$
$</t>
  </si>
  <si>
    <t>Standard Product Warranties (Tables)</t>
  </si>
  <si>
    <t>Schedule of change in aggregate product warranty liabilities</t>
  </si>
  <si>
    <t>(in millions)
2016
2015
Balance at January 1
$
$
Current year provision
Current year claims
Balance at June 30,
$
$</t>
  </si>
  <si>
    <t>Other Long-Term Liabilities (Tables)</t>
  </si>
  <si>
    <t>Components of other long-term liabilities</t>
  </si>
  <si>
    <t>June 30,
December 31,
(in millions)
2016
2015
Deferred taxes and other tax liabilities
$
$
Pension and other post-retirement obligations
Long-term workers' compensation
Deferred compensation
Other
Other long-term liabilities
$
$</t>
  </si>
  <si>
    <t>Accumulated Other Comprehensive Income (Loss) (Tables)</t>
  </si>
  <si>
    <t>Schedule of changes in Accumulated other comprehensive income (loss) by component</t>
  </si>
  <si>
    <t>The changes in Accumulated other comprehensive income (loss) by component for the three months ended June 30, 2016 were as follows:
Accrued
Foreign
post-retirement
currency
(in millions)
benefit liability(1)
translation
Other
Total
Balance at March 31, 2016
$
$
$
$
Other comprehensive income (loss) before reclassifications
-
-
Amounts reclassified from accumulated other comprehensive loss
-
Income tax benefit (expense)
-
-
Net other comprehensive income (loss)
Balance at June 30, 2016
$
$
$
-
$
The changes in Accumulated other comprehensive income (loss) by component for the three months ended June 30, 2015 were as follows:
Accrued
Foreign
post-retirement
currency
(in millions)
benefit liability(1)
translation
Other
Total
Balance at March 31, 2015
$
$
$
$
Other comprehensive income (loss) before reclassifications
-
-
Amounts reclassified from accumulated other comprehensive loss
-
Income tax benefit (expense)
-
-
Net other comprehensive income (loss)
Balance at June 30, 2015
$
$
$
$
(1)
Current period amounts related to accrued post-retirement benefit liability are related to amortization of unrecognized actuarial gains and losses which is included in net periodic benefit cost for pension and other post-retirement welfare plans. See Note 13.
The changes in Accumulated other comprehensive income (loss) by component for the six months ended June 30, 2016 were as follows:
Accrued
Foreign
post-retirement
currency
(in millions)
benefit liability(1)
translation
Other
Total
Balance at December 31, 2015
$
$
$
$
Other comprehensive income (loss) before reclassifications
-
-
Amounts reclassified from accumulated other comprehensive loss
-
Income tax benefit (expense)
-
Net other comprehensive income (loss)
Balance at June 30, 2016
$
$
$
-
$
The changes in Accumulated other comprehensive income (loss) by component for the six months ended June 30, 2015 were as follows:
Accrued
Foreign
post-retirement
currency
(in millions)
benefit liability(1)
translation
Other
Total
Balance at December 31, 2014
$
$
$
$
Other comprehensive income (loss) before reclassifications
-
-
Amounts reclassified from accumulated other comprehensive loss
-
Income tax benefit (expense)
-
Net other comprehensive income (loss)
Balance at June 30, 2015
$
$
$
$
Current period amounts related to accrued post-retirement benefit liability are related to amortization of unrecognized actuarial gains and losses which is included in net periodic benefit cost for pension and other post-retirement welfare plans. See Note 13.</t>
  </si>
  <si>
    <t>New Accounting Pronouncements (Details) - USD ($) $ in Millions</t>
  </si>
  <si>
    <t>Total long-term debt, net of current portion</t>
  </si>
  <si>
    <t>Accounting Standards Update 2015-03 | Reclassification</t>
  </si>
  <si>
    <t>Segment Information (Details.) - USD ($) $ in Millions</t>
  </si>
  <si>
    <t>Net Sales, EBIT, Assets continuing operations by reportable segment</t>
  </si>
  <si>
    <t>EBIT</t>
  </si>
  <si>
    <t>Assets</t>
  </si>
  <si>
    <t>Corporate</t>
  </si>
  <si>
    <t>Carlisle Construction Materials</t>
  </si>
  <si>
    <t>Carlisle Interconnect Technologies</t>
  </si>
  <si>
    <t>Carlisle Fluid Technologies</t>
  </si>
  <si>
    <t>Carlisle Brake &amp; Friction</t>
  </si>
  <si>
    <t>Carlisle Food Service Products</t>
  </si>
  <si>
    <t>Acquisitions (Details) SFr in Millions, $ in Millions</t>
  </si>
  <si>
    <t>Jun. 10, 2016USD ($)</t>
  </si>
  <si>
    <t>Feb. 19, 2016CHF (SFr)</t>
  </si>
  <si>
    <t>Feb. 19, 2016USD ($)</t>
  </si>
  <si>
    <t>Apr. 01, 2015USD ($)</t>
  </si>
  <si>
    <t>Oct. 01, 2014USD ($)</t>
  </si>
  <si>
    <t>Mar. 31, 2016USD ($)</t>
  </si>
  <si>
    <t>Jun. 30, 2015USD ($)</t>
  </si>
  <si>
    <t>Jun. 30, 2016USD ($)</t>
  </si>
  <si>
    <t>Dec. 31, 2015USD ($)</t>
  </si>
  <si>
    <t>Aggregate cash purchase price, net of cash acquired</t>
  </si>
  <si>
    <t>Recognized amounts of identifiable assets acquired and liabilities assumed:</t>
  </si>
  <si>
    <t>Goodwill</t>
  </si>
  <si>
    <t>Percentage of ownership interest acquired</t>
  </si>
  <si>
    <t>100.00%</t>
  </si>
  <si>
    <t>Cash acquired in business combination</t>
  </si>
  <si>
    <t>Payment of working capital settlement</t>
  </si>
  <si>
    <t>Micro-Coax | Preliminary Allocation</t>
  </si>
  <si>
    <t>Total consideration transferred</t>
  </si>
  <si>
    <t>Goodwill deductible for tax purpose</t>
  </si>
  <si>
    <t>Property, plant and equipment</t>
  </si>
  <si>
    <t>Definite-lived intangible assets</t>
  </si>
  <si>
    <t>Indefinite-lived intangible assets</t>
  </si>
  <si>
    <t>Total identifiable net assets</t>
  </si>
  <si>
    <t>Micro-Coax | Preliminary Allocation | Trade names</t>
  </si>
  <si>
    <t>Micro-Coax | Preliminary Allocation | Customer relationships</t>
  </si>
  <si>
    <t>Micro-Coax | Preliminary Allocation | Acquired Technology</t>
  </si>
  <si>
    <t>Micro-Coax | Preliminary Allocation | Non-compete agreement</t>
  </si>
  <si>
    <t>Business combination gross receivables</t>
  </si>
  <si>
    <t>Receivables not expected to be collected</t>
  </si>
  <si>
    <t>Deferred tax liability related to intangible assets</t>
  </si>
  <si>
    <t>Business Acquisition, Pro Forma Information [Abstract]</t>
  </si>
  <si>
    <t>Deferred income tax assets</t>
  </si>
  <si>
    <t>Line of credit</t>
  </si>
  <si>
    <t>Income tax payable</t>
  </si>
  <si>
    <t>Deferred income tax liabilities</t>
  </si>
  <si>
    <t>Other long-term liabilities</t>
  </si>
  <si>
    <t>Finishing Brands | Other long-term assets</t>
  </si>
  <si>
    <t>Indemnification asset</t>
  </si>
  <si>
    <t>Finishing Brands | Trade names</t>
  </si>
  <si>
    <t>Finishing Brands | Customer relationships</t>
  </si>
  <si>
    <t>Useful life of finite lived intangible assets</t>
  </si>
  <si>
    <t>15 years</t>
  </si>
  <si>
    <t>Finishing Brands | Acquired Technology</t>
  </si>
  <si>
    <t>Finishing Brands | Acquired Technology | Minimum</t>
  </si>
  <si>
    <t>5 years</t>
  </si>
  <si>
    <t>Finishing Brands | Acquired Technology | Maximum</t>
  </si>
  <si>
    <t>8 years</t>
  </si>
  <si>
    <t>Finishing Brands | Preliminary Allocation</t>
  </si>
  <si>
    <t>Finishing Brands | Adjustment</t>
  </si>
  <si>
    <t>LHi Technology</t>
  </si>
  <si>
    <t>LHi Technology | Other long-term assets</t>
  </si>
  <si>
    <t>MS</t>
  </si>
  <si>
    <t>Contingent consideration</t>
  </si>
  <si>
    <t>MS | Customer relationships</t>
  </si>
  <si>
    <t>10 years</t>
  </si>
  <si>
    <t>MS | Acquired Technology</t>
  </si>
  <si>
    <t>7 years</t>
  </si>
  <si>
    <t>Stock-Based Compensation - Stock Award Information and Fair Value Assumptions (Details) $ / shares in Units, $ in Millions</t>
  </si>
  <si>
    <t>Jun. 30, 2016USD ($)shares</t>
  </si>
  <si>
    <t>Jun. 30, 2016USD ($)$ / sharesshares</t>
  </si>
  <si>
    <t>Jun. 30, 2015USD ($)$ / shares</t>
  </si>
  <si>
    <t>Stock-based compensation</t>
  </si>
  <si>
    <t>Aggregate grant-date fair value of stock options, restricted stock awards, performance share awards and restricted stock units | $</t>
  </si>
  <si>
    <t>Stock-based compensation expense</t>
  </si>
  <si>
    <t>Pre-tax compensation expense | $</t>
  </si>
  <si>
    <t>Weighted-average assumptions used to estimate grant date fair value of stock options</t>
  </si>
  <si>
    <t>Expected dividend yield (as a percent)</t>
  </si>
  <si>
    <t>1.40%</t>
  </si>
  <si>
    <t>1.10%</t>
  </si>
  <si>
    <t>Expected life in years</t>
  </si>
  <si>
    <t>5 years 7 months 10 days</t>
  </si>
  <si>
    <t>5 years 8 months 16 days</t>
  </si>
  <si>
    <t>Expected volatility (as a percent)</t>
  </si>
  <si>
    <t>27.50%</t>
  </si>
  <si>
    <t>27.30%</t>
  </si>
  <si>
    <t>Risk-free interest rate (as a percent)</t>
  </si>
  <si>
    <t>Weighted average fair value (in dollars per share) | $ / shares</t>
  </si>
  <si>
    <t>Executive Incentive Program</t>
  </si>
  <si>
    <t>Shares available for grant under the plan</t>
  </si>
  <si>
    <t>Shares available for issuance under the plan</t>
  </si>
  <si>
    <t>Stock options</t>
  </si>
  <si>
    <t>Stock options granted (in shares)</t>
  </si>
  <si>
    <t>Portion of stock options vesting on the first anniversary</t>
  </si>
  <si>
    <t>Portion of stock options vesting on the second anniversary</t>
  </si>
  <si>
    <t>Portion of stock options vesting on the third anniversary</t>
  </si>
  <si>
    <t>Maximum term life</t>
  </si>
  <si>
    <t>Restricted stock awards</t>
  </si>
  <si>
    <t>Awards granted (in shares)</t>
  </si>
  <si>
    <t>Performance share awards</t>
  </si>
  <si>
    <t>Restricted Stock Units</t>
  </si>
  <si>
    <t>Stock-Based Compensation - Vesting and Deferred Compensation Plan (Details) - shares</t>
  </si>
  <si>
    <t>Mar. 31, 2016</t>
  </si>
  <si>
    <t>Vesting period of shares awarded under the Program</t>
  </si>
  <si>
    <t>3 years</t>
  </si>
  <si>
    <t>Number of common stock deferred (in shares)</t>
  </si>
  <si>
    <t>Income Taxes (Details) - USD ($) $ in Millions</t>
  </si>
  <si>
    <t>Dec. 31, 2016</t>
  </si>
  <si>
    <t>Effective income tax rate on continuing operations (as a percent)</t>
  </si>
  <si>
    <t>32.60%</t>
  </si>
  <si>
    <t>32.00%</t>
  </si>
  <si>
    <t>Discrete tax expense (benefit) related to state valuation allowance release</t>
  </si>
  <si>
    <t>Forecast</t>
  </si>
  <si>
    <t>33.00%</t>
  </si>
  <si>
    <t>Earnings Per Share (Details) - USD ($) $ / shares in Units, $ in Millions</t>
  </si>
  <si>
    <t>Numerator:</t>
  </si>
  <si>
    <t>Less: dividends declared - common stock outstanding, restricted shares and restricted share units</t>
  </si>
  <si>
    <t>Undistributed earnings</t>
  </si>
  <si>
    <t>Percent allocated to common shareholders</t>
  </si>
  <si>
    <t>99.30%</t>
  </si>
  <si>
    <t>99.50%</t>
  </si>
  <si>
    <t>Undistributed earnings allocated to common shareholders</t>
  </si>
  <si>
    <t>Add: dividends declared - common stock</t>
  </si>
  <si>
    <t>Numerator for basic and diluted EP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Details) - USD ($) $ in Millions</t>
  </si>
  <si>
    <t>Property, plant and equipment, gross</t>
  </si>
  <si>
    <t>Accumulated depreciation</t>
  </si>
  <si>
    <t>Property, plant, and equipment, net</t>
  </si>
  <si>
    <t>Land</t>
  </si>
  <si>
    <t>Buildings and leasehold improvements</t>
  </si>
  <si>
    <t>Machinery and equipment</t>
  </si>
  <si>
    <t>Projects in progress</t>
  </si>
  <si>
    <t>Goodwill and Other Intangible Assets - Changes in the Carrying Amount of Goodwill (Details) $ in Millions</t>
  </si>
  <si>
    <t>Changes in the carrying amount of goodwill</t>
  </si>
  <si>
    <t>Goodwill, Balance at the beginning of the period</t>
  </si>
  <si>
    <t>Goodwill acquired during the period</t>
  </si>
  <si>
    <t>Measurement period adjustments</t>
  </si>
  <si>
    <t>Currency translation</t>
  </si>
  <si>
    <t>Goodwill, Balance at the end of the period</t>
  </si>
  <si>
    <t>Goodwill and Other Intangible Assets - Other Intangibles and Amortization (Details) - USD ($) $ in Millions</t>
  </si>
  <si>
    <t>Other intangible assets, net</t>
  </si>
  <si>
    <t>Other intangible assets, Acquired Cost</t>
  </si>
  <si>
    <t>Other intangible assets, Accumulated Amortization</t>
  </si>
  <si>
    <t>Estimated amortization expense</t>
  </si>
  <si>
    <t>Remainder of 2016</t>
  </si>
  <si>
    <t>Trade names</t>
  </si>
  <si>
    <t>Assets not subject to amortization:</t>
  </si>
  <si>
    <t>Acquired Cost</t>
  </si>
  <si>
    <t>Intellectual property</t>
  </si>
  <si>
    <t>Other intangible assets</t>
  </si>
  <si>
    <t>Accumulated Amortization</t>
  </si>
  <si>
    <t>Net Book Value</t>
  </si>
  <si>
    <t>Customer relationships</t>
  </si>
  <si>
    <t>Other</t>
  </si>
  <si>
    <t>Goodwill and Other Intangible Assets - Net Carrying Value of Other Intangibles (Details) - USD ($) $ in Millions</t>
  </si>
  <si>
    <t>Net book value of other intangible assets by the reportable segment</t>
  </si>
  <si>
    <t>Commitments and Contingencies - Leases (Details) $ in Millions</t>
  </si>
  <si>
    <t>Jun. 30, 2016USD ($)item</t>
  </si>
  <si>
    <t>Number of leases that require rent to be paid based on contingent events | item</t>
  </si>
  <si>
    <t>Rent expense | $</t>
  </si>
  <si>
    <t>Commitments and Contingencies - Future Minimum Lease Payments (Details) $ in Millions</t>
  </si>
  <si>
    <t>Future minimum payments</t>
  </si>
  <si>
    <t>Thereafter</t>
  </si>
  <si>
    <t>Commitments and Contingencies - Workers' Compensation (Details) - USD ($) $ in Millions</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Claim recovery receivables</t>
  </si>
  <si>
    <t>Commitments and Contingencies - Litigation and Environmental Matters (Details) $ in Millions</t>
  </si>
  <si>
    <t>Asbestos-related injury</t>
  </si>
  <si>
    <t>Loss contingencies</t>
  </si>
  <si>
    <t>Accounting effect of dismissals or settlements</t>
  </si>
  <si>
    <t>Borrowings (Details) - USD ($) $ in Millions</t>
  </si>
  <si>
    <t>Par Value</t>
  </si>
  <si>
    <t>Unamortized discount</t>
  </si>
  <si>
    <t>Unamortized debt issuance costs</t>
  </si>
  <si>
    <t>Total long-term debt</t>
  </si>
  <si>
    <t>Less current portion of long-term debt</t>
  </si>
  <si>
    <t>3.75% senior notes due 2022</t>
  </si>
  <si>
    <t>Interest rate (as a percent)</t>
  </si>
  <si>
    <t>3.75%</t>
  </si>
  <si>
    <t>3.75% senior notes due 2022 | Significant Observable Inputs (Level 2)</t>
  </si>
  <si>
    <t>Fair value of notes</t>
  </si>
  <si>
    <t>5.125% senior notes due 2020</t>
  </si>
  <si>
    <t>5.125%</t>
  </si>
  <si>
    <t>5.125% senior notes due 2020 | Significant Observable Inputs (Level 2)</t>
  </si>
  <si>
    <t>6.125% senior notes due 2016</t>
  </si>
  <si>
    <t>6.125%</t>
  </si>
  <si>
    <t>6.125% senior notes due 2016 | Significant Observable Inputs (Level 2)</t>
  </si>
  <si>
    <t>Revolving credit facility</t>
  </si>
  <si>
    <t>Maximum borrowing capacity</t>
  </si>
  <si>
    <t>Amount outstanding</t>
  </si>
  <si>
    <t>Uncommitted line of credit</t>
  </si>
  <si>
    <t>Retirement Plans (Details) - USD ($) shares in Millions, $ in Millions</t>
  </si>
  <si>
    <t>Defined Contribution Plans</t>
  </si>
  <si>
    <t>Defined contribution plan expense recognized</t>
  </si>
  <si>
    <t>Maximum percentage of employee compensation match by employer to employee stock ownership plan</t>
  </si>
  <si>
    <t>4.00%</t>
  </si>
  <si>
    <t>Maximum percentage of employer match in the form of common stock</t>
  </si>
  <si>
    <t>50.00%</t>
  </si>
  <si>
    <t>Shares held by the ESOP plan</t>
  </si>
  <si>
    <t>Defined Benefit Plans</t>
  </si>
  <si>
    <t>Service cost</t>
  </si>
  <si>
    <t>Interest cost</t>
  </si>
  <si>
    <t>Expected return on plan assets</t>
  </si>
  <si>
    <t>Amortization of unrecognized loss</t>
  </si>
  <si>
    <t>Net periodic benefit cost</t>
  </si>
  <si>
    <t>Deferred Revenue and Extended Product Warranties (Details) - USD ($) $ in Millions</t>
  </si>
  <si>
    <t>Deferred revenue</t>
  </si>
  <si>
    <t>Current</t>
  </si>
  <si>
    <t>Long-term</t>
  </si>
  <si>
    <t>Roofing Systems Product</t>
  </si>
  <si>
    <t>Product Warranties</t>
  </si>
  <si>
    <t>Net sales recognized related to extended product warranties</t>
  </si>
  <si>
    <t>Extended product warranty</t>
  </si>
  <si>
    <t>Deferred revenue liability</t>
  </si>
  <si>
    <t>Standard Product Warranties (Details) - USD ($) $ in Millions</t>
  </si>
  <si>
    <t>Change in aggregate product warranty liabilities</t>
  </si>
  <si>
    <t>Beginning reserve</t>
  </si>
  <si>
    <t>Current year provision</t>
  </si>
  <si>
    <t>Current year claims</t>
  </si>
  <si>
    <t>Ending reserve</t>
  </si>
  <si>
    <t>Other Long-Term Liabilities (Details) - USD ($) $ in Millions</t>
  </si>
  <si>
    <t>Deferred taxes and other tax liabilities</t>
  </si>
  <si>
    <t>Pension and other post-retirement obligations</t>
  </si>
  <si>
    <t>Long-term workers' compensation</t>
  </si>
  <si>
    <t>Deferred compensation</t>
  </si>
  <si>
    <t>Accumulated Other Comprehensive Income (Loss) (Details) - USD ($) $ in Millions</t>
  </si>
  <si>
    <t>Accumulated balances for each classification of comprehensive income (loss)</t>
  </si>
  <si>
    <t>Balance at the beginning of the period</t>
  </si>
  <si>
    <t>Balance at the end of the period</t>
  </si>
  <si>
    <t>Accrued post-retirement benefit liability</t>
  </si>
  <si>
    <t>Amounts reclassified from accumulated other comprehensive loss</t>
  </si>
  <si>
    <t>Income tax benefit (expense)</t>
  </si>
  <si>
    <t>Foreign currency translation</t>
  </si>
  <si>
    <t>Other comprehensive income (loss) before reclassification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SFr &quot;#,##0.0_);_(&quot;SFr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005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64623689</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14</v>
      </c>
      <c s="2" r="B1" t="s">
        <v>1</v>
      </c>
    </row>
    <row r="2" spans="1:2">
      <c s="2" r="B2" t="s">
        <v>2</v>
      </c>
    </row>
    <row r="3" spans="1:2">
      <c s="3" r="A3" t="s">
        <v>114</v>
      </c>
    </row>
    <row r="4" spans="1:2">
      <c s="4" r="A4" t="s">
        <v>114</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996.9</v>
      </c>
      <c s="7" r="C4" t="n">
        <v>984.6</v>
      </c>
      <c s="7" r="D4" t="n">
        <v>1790.9</v>
      </c>
      <c s="7" r="E4" t="n">
        <v>1693.9</v>
      </c>
    </row>
    <row r="5" spans="1:5">
      <c s="4" r="A5" t="s">
        <v>29</v>
      </c>
      <c s="8" r="B5" t="n">
        <v>675.7</v>
      </c>
      <c s="8" r="C5" t="n">
        <v>699.2</v>
      </c>
      <c s="8" r="D5" t="n">
        <v>1224.3</v>
      </c>
      <c s="8" r="E5" t="n">
        <v>1235.5</v>
      </c>
    </row>
    <row r="6" spans="1:5">
      <c s="4" r="A6" t="s">
        <v>30</v>
      </c>
      <c s="8" r="B6" t="n">
        <v>131.5</v>
      </c>
      <c s="8" r="C6" t="n">
        <v>125.6</v>
      </c>
      <c s="8" r="D6" t="n">
        <v>255.6</v>
      </c>
      <c s="8" r="E6" t="n">
        <v>223.7</v>
      </c>
    </row>
    <row r="7" spans="1:5">
      <c s="4" r="A7" t="s">
        <v>31</v>
      </c>
      <c s="6" r="B7" t="n">
        <v>12</v>
      </c>
      <c s="8" r="C7" t="n">
        <v>10.9</v>
      </c>
      <c s="8" r="D7" t="n">
        <v>23.3</v>
      </c>
      <c s="8" r="E7" t="n">
        <v>19.7</v>
      </c>
    </row>
    <row r="8" spans="1:5">
      <c s="4" r="A8" t="s">
        <v>32</v>
      </c>
      <c s="8" r="B8" t="n">
        <v>-1.2</v>
      </c>
      <c s="8" r="C8" t="n">
        <v>0.9</v>
      </c>
      <c s="8" r="D8" t="n">
        <v>-1.8</v>
      </c>
      <c s="8" r="E8" t="n">
        <v>0.6</v>
      </c>
    </row>
    <row r="9" spans="1:5">
      <c s="4" r="A9" t="s">
        <v>33</v>
      </c>
      <c s="8" r="B9" t="n">
        <v>178.9</v>
      </c>
      <c s="6" r="C9" t="n">
        <v>148</v>
      </c>
      <c s="8" r="D9" t="n">
        <v>289.5</v>
      </c>
      <c s="8" r="E9" t="n">
        <v>214.4</v>
      </c>
    </row>
    <row r="10" spans="1:5">
      <c s="4" r="A10" t="s">
        <v>34</v>
      </c>
      <c s="8" r="B10" t="n">
        <v>8.199999999999999</v>
      </c>
      <c s="8" r="C10" t="n">
        <v>8.5</v>
      </c>
      <c s="8" r="D10" t="n">
        <v>16.6</v>
      </c>
      <c s="8" r="E10" t="n">
        <v>16.9</v>
      </c>
    </row>
    <row r="11" spans="1:5">
      <c s="4" r="A11" t="s">
        <v>35</v>
      </c>
      <c s="8" r="B11" t="n">
        <v>170.7</v>
      </c>
      <c s="8" r="C11" t="n">
        <v>139.5</v>
      </c>
      <c s="8" r="D11" t="n">
        <v>272.9</v>
      </c>
      <c s="8" r="E11" t="n">
        <v>197.5</v>
      </c>
    </row>
    <row r="12" spans="1:5">
      <c s="4" r="A12" t="s">
        <v>36</v>
      </c>
      <c s="8" r="B12" t="n">
        <v>55.4</v>
      </c>
      <c s="8" r="C12" t="n">
        <v>44.7</v>
      </c>
      <c s="8" r="D12" t="n">
        <v>89.09999999999999</v>
      </c>
      <c s="8" r="E12" t="n">
        <v>63.2</v>
      </c>
    </row>
    <row r="13" spans="1:5">
      <c s="4" r="A13" t="s">
        <v>37</v>
      </c>
      <c s="8" r="B13" t="n">
        <v>115.3</v>
      </c>
      <c s="8" r="C13" t="n">
        <v>94.8</v>
      </c>
      <c s="8" r="D13" t="n">
        <v>183.8</v>
      </c>
      <c s="8" r="E13" t="n">
        <v>134.3</v>
      </c>
    </row>
    <row r="14" spans="1:5">
      <c s="3" r="A14" t="s">
        <v>38</v>
      </c>
    </row>
    <row r="15" spans="1:5">
      <c s="4" r="A15" t="s">
        <v>39</v>
      </c>
      <c s="8" r="B15" t="n">
        <v>-0.1</v>
      </c>
      <c s="8" r="C15" t="n">
        <v>0.2</v>
      </c>
      <c s="8" r="D15" t="n">
        <v>-0.1</v>
      </c>
    </row>
    <row r="16" spans="1:5">
      <c s="4" r="A16" t="s">
        <v>40</v>
      </c>
      <c s="8" r="C16" t="n">
        <v>0.1</v>
      </c>
    </row>
    <row r="17" spans="1:5">
      <c s="4" r="A17" t="s">
        <v>41</v>
      </c>
      <c s="8" r="B17" t="n">
        <v>-0.1</v>
      </c>
      <c s="8" r="C17" t="n">
        <v>0.1</v>
      </c>
      <c s="8" r="D17" t="n">
        <v>-0.1</v>
      </c>
    </row>
    <row r="18" spans="1:5">
      <c s="4" r="A18" t="s">
        <v>42</v>
      </c>
      <c s="7" r="B18" t="n">
        <v>115.2</v>
      </c>
      <c s="7" r="C18" t="n">
        <v>94.90000000000001</v>
      </c>
      <c s="7" r="D18" t="n">
        <v>183.7</v>
      </c>
      <c s="7" r="E18" t="n">
        <v>134.3</v>
      </c>
    </row>
    <row r="19" spans="1:5">
      <c s="3" r="A19" t="s">
        <v>43</v>
      </c>
    </row>
    <row r="20" spans="1:5">
      <c s="4" r="A20" t="s">
        <v>37</v>
      </c>
      <c s="9" r="B20" t="n">
        <v>1.78</v>
      </c>
      <c s="9" r="C20" t="n">
        <v>1.45</v>
      </c>
      <c s="9" r="D20" t="n">
        <v>2.84</v>
      </c>
      <c s="9" r="E20" t="n">
        <v>2.05</v>
      </c>
    </row>
    <row r="21" spans="1:5">
      <c s="4" r="A21" t="s">
        <v>44</v>
      </c>
      <c s="10" r="B21" t="n">
        <v>1.78</v>
      </c>
      <c s="10" r="C21" t="n">
        <v>1.45</v>
      </c>
      <c s="10" r="D21" t="n">
        <v>2.84</v>
      </c>
      <c s="10" r="E21" t="n">
        <v>2.05</v>
      </c>
    </row>
    <row r="22" spans="1:5">
      <c s="3" r="A22" t="s">
        <v>45</v>
      </c>
    </row>
    <row r="23" spans="1:5">
      <c s="4" r="A23" t="s">
        <v>37</v>
      </c>
      <c s="10" r="B23" t="n">
        <v>1.75</v>
      </c>
      <c s="10" r="C23" t="n">
        <v>1.43</v>
      </c>
      <c s="10" r="D23" t="n">
        <v>2.8</v>
      </c>
      <c s="10" r="E23" t="n">
        <v>2.02</v>
      </c>
    </row>
    <row r="24" spans="1:5">
      <c s="4" r="A24" t="s">
        <v>46</v>
      </c>
      <c s="9" r="B24" t="n">
        <v>1.75</v>
      </c>
      <c s="9" r="C24" t="n">
        <v>1.43</v>
      </c>
      <c s="9" r="D24" t="n">
        <v>2.8</v>
      </c>
      <c s="9" r="E24" t="n">
        <v>2.02</v>
      </c>
    </row>
    <row r="25" spans="1:5">
      <c s="3" r="A25" t="s">
        <v>47</v>
      </c>
    </row>
    <row r="26" spans="1:5">
      <c s="4" r="A26" t="s">
        <v>48</v>
      </c>
      <c s="6" r="B26" t="n">
        <v>64246</v>
      </c>
      <c s="6" r="C26" t="n">
        <v>65010</v>
      </c>
      <c s="6" r="D26" t="n">
        <v>64131</v>
      </c>
      <c s="6" r="E26" t="n">
        <v>64943</v>
      </c>
    </row>
    <row r="27" spans="1:5">
      <c s="4" r="A27" t="s">
        <v>49</v>
      </c>
      <c s="6" r="B27" t="n">
        <v>65112</v>
      </c>
      <c s="6" r="C27" t="n">
        <v>66018</v>
      </c>
      <c s="6" r="D27" t="n">
        <v>65050</v>
      </c>
      <c s="6" r="E27" t="n">
        <v>65933</v>
      </c>
    </row>
    <row r="28" spans="1:5">
      <c s="4" r="A28" t="s">
        <v>50</v>
      </c>
      <c s="7" r="B28" t="n">
        <v>19.5</v>
      </c>
      <c s="7" r="C28" t="n">
        <v>16.4</v>
      </c>
      <c s="11" r="D28" t="n">
        <v>39</v>
      </c>
      <c s="7" r="E28" t="n">
        <v>33.1</v>
      </c>
    </row>
    <row r="29" spans="1:5">
      <c s="4" r="A29" t="s">
        <v>51</v>
      </c>
      <c s="9" r="B29" t="n">
        <v>0.3</v>
      </c>
      <c s="9" r="C29" t="n">
        <v>0.25</v>
      </c>
      <c s="9" r="D29" t="n">
        <v>0.6</v>
      </c>
      <c s="9" r="E29" t="n">
        <v>0.5</v>
      </c>
    </row>
    <row r="30" spans="1:5">
      <c s="3" r="A30" t="s">
        <v>52</v>
      </c>
    </row>
    <row r="31" spans="1:5">
      <c s="4" r="A31" t="s">
        <v>42</v>
      </c>
      <c s="7" r="B31" t="n">
        <v>115.2</v>
      </c>
      <c s="7" r="C31" t="n">
        <v>94.90000000000001</v>
      </c>
      <c s="7" r="D31" t="n">
        <v>183.7</v>
      </c>
      <c s="7" r="E31" t="n">
        <v>134.3</v>
      </c>
    </row>
    <row r="32" spans="1:5">
      <c s="3" r="A32" t="s">
        <v>53</v>
      </c>
    </row>
    <row r="33" spans="1:5">
      <c s="4" r="A33" t="s">
        <v>54</v>
      </c>
      <c s="6" r="B33" t="n">
        <v>-15</v>
      </c>
      <c s="8" r="C33" t="n">
        <v>12.2</v>
      </c>
      <c s="8" r="D33" t="n">
        <v>-4.8</v>
      </c>
      <c s="8" r="E33" t="n">
        <v>-8.5</v>
      </c>
    </row>
    <row r="34" spans="1:5">
      <c s="4" r="A34" t="s">
        <v>55</v>
      </c>
      <c s="8" r="B34" t="n">
        <v>0.4</v>
      </c>
      <c s="8" r="C34" t="n">
        <v>0.8</v>
      </c>
      <c s="8" r="D34" t="n">
        <v>0.8</v>
      </c>
      <c s="8" r="E34" t="n">
        <v>1.6</v>
      </c>
    </row>
    <row r="35" spans="1:5">
      <c s="4" r="A35" t="s">
        <v>56</v>
      </c>
      <c s="8" r="B35" t="n">
        <v>-0.1</v>
      </c>
      <c s="8" r="C35" t="n">
        <v>-0.1</v>
      </c>
      <c s="8" r="D35" t="n">
        <v>-0.3</v>
      </c>
      <c s="8" r="E35" t="n">
        <v>-0.2</v>
      </c>
    </row>
    <row r="36" spans="1:5">
      <c s="4" r="A36" t="s">
        <v>53</v>
      </c>
      <c s="8" r="B36" t="n">
        <v>-14.7</v>
      </c>
      <c s="8" r="C36" t="n">
        <v>12.9</v>
      </c>
      <c s="8" r="D36" t="n">
        <v>-4.3</v>
      </c>
      <c s="8" r="E36" t="n">
        <v>-7.1</v>
      </c>
    </row>
    <row r="37" spans="1:5">
      <c s="4" r="A37" t="s">
        <v>57</v>
      </c>
      <c s="7" r="B37" t="n">
        <v>100.5</v>
      </c>
      <c s="7" r="C37" t="n">
        <v>107.8</v>
      </c>
      <c s="7" r="D37" t="n">
        <v>179.4</v>
      </c>
      <c s="7" r="E37" t="n">
        <v>1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71</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4" r="A3" t="s">
        <v>205</v>
      </c>
    </row>
    <row r="4" spans="1:2">
      <c s="3" r="A4" t="s">
        <v>173</v>
      </c>
    </row>
    <row r="5" spans="1:2">
      <c s="4" r="A5" t="s">
        <v>206</v>
      </c>
      <c s="4" r="B5" t="s">
        <v>207</v>
      </c>
    </row>
    <row r="6" spans="1:2">
      <c s="4" r="A6" t="s">
        <v>208</v>
      </c>
    </row>
    <row r="7" spans="1:2">
      <c s="3" r="A7" t="s">
        <v>173</v>
      </c>
    </row>
    <row r="8" spans="1:2">
      <c s="4" r="A8" t="s">
        <v>209</v>
      </c>
      <c s="4" r="B8" t="s">
        <v>210</v>
      </c>
    </row>
    <row r="9" spans="1:2">
      <c s="4" r="A9" t="s">
        <v>206</v>
      </c>
      <c s="4" r="B9"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2</v>
      </c>
      <c s="2" r="B1" t="s">
        <v>1</v>
      </c>
    </row>
    <row r="2" spans="1:2">
      <c s="2" r="B2" t="s">
        <v>2</v>
      </c>
    </row>
    <row r="3" spans="1:2">
      <c s="3" r="A3" t="s">
        <v>175</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9</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0</v>
      </c>
      <c s="2" r="B1" t="s">
        <v>1</v>
      </c>
    </row>
    <row r="2" spans="1:2">
      <c s="2" r="B2" t="s">
        <v>2</v>
      </c>
    </row>
    <row r="3" spans="1:2">
      <c s="3" r="A3" t="s">
        <v>114</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397.9</v>
      </c>
      <c s="7" r="C3" t="n">
        <v>410.7</v>
      </c>
    </row>
    <row r="4" spans="1:3">
      <c s="4" r="A4" t="s">
        <v>62</v>
      </c>
      <c s="8" r="B4" t="n">
        <v>631.8</v>
      </c>
      <c s="8" r="C4" t="n">
        <v>502.5</v>
      </c>
    </row>
    <row r="5" spans="1:3">
      <c s="4" r="A5" t="s">
        <v>63</v>
      </c>
      <c s="8" r="B5" t="n">
        <v>386.2</v>
      </c>
      <c s="6" r="C5" t="n">
        <v>356</v>
      </c>
    </row>
    <row r="6" spans="1:3">
      <c s="4" r="A6" t="s">
        <v>64</v>
      </c>
      <c s="8" r="B6" t="n">
        <v>45.9</v>
      </c>
      <c s="8" r="C6" t="n">
        <v>50.3</v>
      </c>
    </row>
    <row r="7" spans="1:3">
      <c s="4" r="A7" t="s">
        <v>65</v>
      </c>
      <c s="8" r="B7" t="n">
        <v>1461.8</v>
      </c>
      <c s="8" r="C7" t="n">
        <v>1319.5</v>
      </c>
    </row>
    <row r="8" spans="1:3">
      <c s="4" r="A8" t="s">
        <v>66</v>
      </c>
      <c s="8" r="B8" t="n">
        <v>626.4</v>
      </c>
      <c s="8" r="C8" t="n">
        <v>585.8</v>
      </c>
    </row>
    <row r="9" spans="1:3">
      <c s="3" r="A9" t="s">
        <v>67</v>
      </c>
    </row>
    <row r="10" spans="1:3">
      <c s="4" r="A10" t="s">
        <v>68</v>
      </c>
      <c s="6" r="B10" t="n">
        <v>1156</v>
      </c>
      <c s="8" r="C10" t="n">
        <v>1134.4</v>
      </c>
    </row>
    <row r="11" spans="1:3">
      <c s="4" r="A11" t="s">
        <v>69</v>
      </c>
      <c s="8" r="B11" t="n">
        <v>901.6</v>
      </c>
      <c s="8" r="C11" t="n">
        <v>887.8</v>
      </c>
    </row>
    <row r="12" spans="1:3">
      <c s="4" r="A12" t="s">
        <v>70</v>
      </c>
      <c s="8" r="B12" t="n">
        <v>25.9</v>
      </c>
      <c s="8" r="C12" t="n">
        <v>23.4</v>
      </c>
    </row>
    <row r="13" spans="1:3">
      <c s="4" r="A13" t="s">
        <v>71</v>
      </c>
      <c s="8" r="B13" t="n">
        <v>2083.5</v>
      </c>
      <c s="8" r="C13" t="n">
        <v>2045.6</v>
      </c>
    </row>
    <row r="14" spans="1:3">
      <c s="4" r="A14" t="s">
        <v>72</v>
      </c>
      <c s="8" r="B14" t="n">
        <v>4171.7</v>
      </c>
      <c s="8" r="C14" t="n">
        <v>3950.9</v>
      </c>
    </row>
    <row r="15" spans="1:3">
      <c s="3" r="A15" t="s">
        <v>73</v>
      </c>
    </row>
    <row r="16" spans="1:3">
      <c s="4" r="A16" t="s">
        <v>74</v>
      </c>
      <c s="6" r="B16" t="n">
        <v>150</v>
      </c>
      <c s="8" r="C16" t="n">
        <v>149.8</v>
      </c>
    </row>
    <row r="17" spans="1:3">
      <c s="4" r="A17" t="s">
        <v>75</v>
      </c>
      <c s="6" r="B17" t="n">
        <v>284</v>
      </c>
      <c s="8" r="C17" t="n">
        <v>212.6</v>
      </c>
    </row>
    <row r="18" spans="1:3">
      <c s="4" r="A18" t="s">
        <v>76</v>
      </c>
      <c s="8" r="B18" t="n">
        <v>212.7</v>
      </c>
      <c s="8" r="C18" t="n">
        <v>219.4</v>
      </c>
    </row>
    <row r="19" spans="1:3">
      <c s="4" r="A19" t="s">
        <v>77</v>
      </c>
      <c s="8" r="B19" t="n">
        <v>26.6</v>
      </c>
      <c s="6" r="C19" t="n">
        <v>24</v>
      </c>
    </row>
    <row r="20" spans="1:3">
      <c s="4" r="A20" t="s">
        <v>78</v>
      </c>
      <c s="8" r="B20" t="n">
        <v>673.3</v>
      </c>
      <c s="8" r="C20" t="n">
        <v>605.8</v>
      </c>
    </row>
    <row r="21" spans="1:3">
      <c s="3" r="A21" t="s">
        <v>79</v>
      </c>
    </row>
    <row r="22" spans="1:3">
      <c s="4" r="A22" t="s">
        <v>80</v>
      </c>
      <c s="6" r="B22" t="n">
        <v>596</v>
      </c>
      <c s="8" r="C22" t="n">
        <v>595.6</v>
      </c>
    </row>
    <row r="23" spans="1:3">
      <c s="4" r="A23" t="s">
        <v>77</v>
      </c>
      <c s="8" r="B23" t="n">
        <v>163.8</v>
      </c>
      <c s="8" r="C23" t="n">
        <v>159.7</v>
      </c>
    </row>
    <row r="24" spans="1:3">
      <c s="4" r="A24" t="s">
        <v>81</v>
      </c>
      <c s="8" r="B24" t="n">
        <v>248.5</v>
      </c>
      <c s="8" r="C24" t="n">
        <v>242.4</v>
      </c>
    </row>
    <row r="25" spans="1:3">
      <c s="4" r="A25" t="s">
        <v>82</v>
      </c>
      <c s="8" r="B25" t="n">
        <v>1008.3</v>
      </c>
      <c s="8" r="C25" t="n">
        <v>997.7</v>
      </c>
    </row>
    <row r="26" spans="1:3">
      <c s="3" r="A26" t="s">
        <v>83</v>
      </c>
    </row>
    <row r="27" spans="1:3">
      <c s="4" r="A27" t="s">
        <v>84</v>
      </c>
      <c s="4" r="B27" t="s">
        <v>85</v>
      </c>
      <c s="4" r="C27" t="s">
        <v>85</v>
      </c>
    </row>
    <row r="28" spans="1:3">
      <c s="4" r="A28" t="s">
        <v>86</v>
      </c>
      <c s="8" r="B28" t="n">
        <v>78.7</v>
      </c>
      <c s="8" r="C28" t="n">
        <v>78.7</v>
      </c>
    </row>
    <row r="29" spans="1:3">
      <c s="4" r="A29" t="s">
        <v>87</v>
      </c>
      <c s="8" r="B29" t="n">
        <v>318.9</v>
      </c>
      <c s="8" r="C29" t="n">
        <v>293.4</v>
      </c>
    </row>
    <row r="30" spans="1:3">
      <c s="4" r="A30" t="s">
        <v>88</v>
      </c>
      <c s="8" r="B30" t="n">
        <v>10.4</v>
      </c>
      <c s="6" r="C30" t="n">
        <v>8</v>
      </c>
    </row>
    <row r="31" spans="1:3">
      <c s="4" r="A31" t="s">
        <v>89</v>
      </c>
      <c s="6" r="B31" t="n">
        <v>-353</v>
      </c>
      <c s="8" r="C31" t="n">
        <v>-327.4</v>
      </c>
    </row>
    <row r="32" spans="1:3">
      <c s="4" r="A32" t="s">
        <v>90</v>
      </c>
      <c s="8" r="B32" t="n">
        <v>-91.40000000000001</v>
      </c>
      <c s="8" r="C32" t="n">
        <v>-87.09999999999999</v>
      </c>
    </row>
    <row r="33" spans="1:3">
      <c s="4" r="A33" t="s">
        <v>91</v>
      </c>
      <c s="8" r="B33" t="n">
        <v>2526.5</v>
      </c>
      <c s="8" r="C33" t="n">
        <v>2381.8</v>
      </c>
    </row>
    <row r="34" spans="1:3">
      <c s="4" r="A34" t="s">
        <v>92</v>
      </c>
      <c s="8" r="B34" t="n">
        <v>2490.1</v>
      </c>
      <c s="8" r="C34" t="n">
        <v>2347.4</v>
      </c>
    </row>
    <row r="35" spans="1:3">
      <c s="4" r="A35" t="s">
        <v>93</v>
      </c>
      <c s="7" r="B35" t="n">
        <v>4171.7</v>
      </c>
      <c s="7" r="C35" t="n">
        <v>395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3</v>
      </c>
      <c s="2" r="B1" t="s">
        <v>1</v>
      </c>
    </row>
    <row r="2" spans="1:2">
      <c s="2" r="B2" t="s">
        <v>2</v>
      </c>
    </row>
    <row r="3" spans="1:2">
      <c s="3" r="A3" t="s">
        <v>183</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85</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189</v>
      </c>
    </row>
    <row r="4" spans="1:2">
      <c s="4" r="A4" t="s">
        <v>234</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6</v>
      </c>
      <c s="2" r="B1" t="s">
        <v>1</v>
      </c>
    </row>
    <row r="2" spans="1:2">
      <c s="2" r="B2" t="s">
        <v>2</v>
      </c>
    </row>
    <row r="3" spans="1:2">
      <c s="3" r="A3" t="s">
        <v>191</v>
      </c>
    </row>
    <row r="4" spans="1:2">
      <c s="4" r="A4" t="s">
        <v>237</v>
      </c>
      <c s="4" r="B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9</v>
      </c>
      <c s="2" r="B1" t="s">
        <v>1</v>
      </c>
    </row>
    <row r="2" spans="1:2">
      <c s="2" r="B2" t="s">
        <v>2</v>
      </c>
    </row>
    <row r="3" spans="1:2">
      <c s="3" r="A3" t="s">
        <v>193</v>
      </c>
    </row>
    <row r="4" spans="1:2">
      <c s="4" r="A4" t="s">
        <v>240</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2</v>
      </c>
      <c s="2" r="B1" t="s">
        <v>1</v>
      </c>
    </row>
    <row r="2" spans="1:2">
      <c s="2" r="B2" t="s">
        <v>2</v>
      </c>
    </row>
    <row r="3" spans="1:2">
      <c s="3" r="A3" t="s">
        <v>195</v>
      </c>
    </row>
    <row r="4" spans="1:2">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5</v>
      </c>
      <c s="2" r="B1" t="s">
        <v>1</v>
      </c>
    </row>
    <row r="2" spans="1:2">
      <c s="2" r="B2" t="s">
        <v>2</v>
      </c>
    </row>
    <row r="3" spans="1:2">
      <c s="3" r="A3" t="s">
        <v>197</v>
      </c>
    </row>
    <row r="4" spans="1:2">
      <c s="4" r="A4" t="s">
        <v>246</v>
      </c>
      <c s="4" r="B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9</v>
      </c>
    </row>
    <row r="4" spans="1:2">
      <c s="4" r="A4" t="s">
        <v>249</v>
      </c>
      <c s="4" r="B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51</v>
      </c>
      <c s="2" r="B1" t="s">
        <v>2</v>
      </c>
      <c s="2" r="C1" t="s">
        <v>59</v>
      </c>
    </row>
    <row r="2" spans="1:3">
      <c s="3" r="A2" t="s">
        <v>169</v>
      </c>
    </row>
    <row r="3" spans="1:3">
      <c s="4" r="A3" t="s">
        <v>70</v>
      </c>
      <c s="7" r="B3" t="n">
        <v>25.9</v>
      </c>
      <c s="7" r="C3" t="n">
        <v>23.4</v>
      </c>
    </row>
    <row r="4" spans="1:3">
      <c s="4" r="A4" t="s">
        <v>252</v>
      </c>
      <c s="11" r="B4" t="n">
        <v>-596</v>
      </c>
      <c s="8" r="C4" t="n">
        <v>-595.6</v>
      </c>
    </row>
    <row r="5" spans="1:3">
      <c s="4" r="A5" t="s">
        <v>253</v>
      </c>
    </row>
    <row r="6" spans="1:3">
      <c s="3" r="A6" t="s">
        <v>169</v>
      </c>
    </row>
    <row r="7" spans="1:3">
      <c s="4" r="A7" t="s">
        <v>70</v>
      </c>
      <c s="8" r="C7" t="n">
        <v>-3.1</v>
      </c>
    </row>
    <row r="8" spans="1:3">
      <c s="4" r="A8" t="s">
        <v>252</v>
      </c>
      <c s="7" r="C8" t="n">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254</v>
      </c>
      <c s="2" r="B1" t="s">
        <v>25</v>
      </c>
      <c s="2" r="D1" t="s">
        <v>1</v>
      </c>
    </row>
    <row r="2" spans="1:6">
      <c s="2" r="B2" t="s">
        <v>2</v>
      </c>
      <c s="2" r="C2" t="s">
        <v>26</v>
      </c>
      <c s="2" r="D2" t="s">
        <v>2</v>
      </c>
      <c s="2" r="E2" t="s">
        <v>26</v>
      </c>
      <c s="2" r="F2" t="s">
        <v>59</v>
      </c>
    </row>
    <row r="3" spans="1:6">
      <c s="3" r="A3" t="s">
        <v>255</v>
      </c>
    </row>
    <row r="4" spans="1:6">
      <c s="4" r="A4" t="s">
        <v>28</v>
      </c>
      <c s="7" r="B4" t="n">
        <v>996.9</v>
      </c>
      <c s="7" r="C4" t="n">
        <v>984.6</v>
      </c>
      <c s="7" r="D4" t="n">
        <v>1790.9</v>
      </c>
      <c s="7" r="E4" t="n">
        <v>1693.9</v>
      </c>
    </row>
    <row r="5" spans="1:6">
      <c s="4" r="A5" t="s">
        <v>256</v>
      </c>
      <c s="8" r="B5" t="n">
        <v>178.9</v>
      </c>
      <c s="6" r="C5" t="n">
        <v>148</v>
      </c>
      <c s="8" r="D5" t="n">
        <v>289.5</v>
      </c>
      <c s="8" r="E5" t="n">
        <v>214.4</v>
      </c>
    </row>
    <row r="6" spans="1:6">
      <c s="4" r="A6" t="s">
        <v>257</v>
      </c>
      <c s="8" r="B6" t="n">
        <v>4171.7</v>
      </c>
      <c s="8" r="D6" t="n">
        <v>4171.7</v>
      </c>
      <c s="7" r="F6" t="n">
        <v>3950.9</v>
      </c>
    </row>
    <row r="7" spans="1:6">
      <c s="4" r="A7" t="s">
        <v>258</v>
      </c>
    </row>
    <row r="8" spans="1:6">
      <c s="3" r="A8" t="s">
        <v>255</v>
      </c>
    </row>
    <row r="9" spans="1:6">
      <c s="4" r="A9" t="s">
        <v>256</v>
      </c>
      <c s="8" r="B9" t="n">
        <v>-14.1</v>
      </c>
      <c s="8" r="C9" t="n">
        <v>-14.5</v>
      </c>
      <c s="8" r="D9" t="n">
        <v>-30.1</v>
      </c>
      <c s="8" r="E9" t="n">
        <v>-32.9</v>
      </c>
    </row>
    <row r="10" spans="1:6">
      <c s="4" r="A10" t="s">
        <v>259</v>
      </c>
    </row>
    <row r="11" spans="1:6">
      <c s="3" r="A11" t="s">
        <v>255</v>
      </c>
    </row>
    <row r="12" spans="1:6">
      <c s="4" r="A12" t="s">
        <v>28</v>
      </c>
      <c s="8" r="B12" t="n">
        <v>582.5</v>
      </c>
      <c s="8" r="C12" t="n">
        <v>577.6</v>
      </c>
      <c s="8" r="D12" t="n">
        <v>986.2</v>
      </c>
      <c s="8" r="E12" t="n">
        <v>948.9</v>
      </c>
    </row>
    <row r="13" spans="1:6">
      <c s="4" r="A13" t="s">
        <v>256</v>
      </c>
      <c s="8" r="B13" t="n">
        <v>133.1</v>
      </c>
      <c s="8" r="C13" t="n">
        <v>112.1</v>
      </c>
      <c s="8" r="D13" t="n">
        <v>205.4</v>
      </c>
      <c s="8" r="E13" t="n">
        <v>148.8</v>
      </c>
    </row>
    <row r="14" spans="1:6">
      <c s="4" r="A14" t="s">
        <v>260</v>
      </c>
    </row>
    <row r="15" spans="1:6">
      <c s="3" r="A15" t="s">
        <v>255</v>
      </c>
    </row>
    <row r="16" spans="1:6">
      <c s="4" r="A16" t="s">
        <v>28</v>
      </c>
      <c s="8" r="B16" t="n">
        <v>209.4</v>
      </c>
      <c s="8" r="C16" t="n">
        <v>198.3</v>
      </c>
      <c s="8" r="D16" t="n">
        <v>406.1</v>
      </c>
      <c s="8" r="E16" t="n">
        <v>392.7</v>
      </c>
    </row>
    <row r="17" spans="1:6">
      <c s="4" r="A17" t="s">
        <v>256</v>
      </c>
      <c s="8" r="B17" t="n">
        <v>39.6</v>
      </c>
      <c s="8" r="C17" t="n">
        <v>36.1</v>
      </c>
      <c s="8" r="D17" t="n">
        <v>76.2</v>
      </c>
      <c s="8" r="E17" t="n">
        <v>70.59999999999999</v>
      </c>
    </row>
    <row r="18" spans="1:6">
      <c s="4" r="A18" t="s">
        <v>261</v>
      </c>
    </row>
    <row r="19" spans="1:6">
      <c s="3" r="A19" t="s">
        <v>255</v>
      </c>
    </row>
    <row r="20" spans="1:6">
      <c s="4" r="A20" t="s">
        <v>28</v>
      </c>
      <c s="8" r="B20" t="n">
        <v>68.2</v>
      </c>
      <c s="8" r="C20" t="n">
        <v>61.7</v>
      </c>
      <c s="8" r="D20" t="n">
        <v>129.4</v>
      </c>
      <c s="8" r="E20" t="n">
        <v>61.7</v>
      </c>
    </row>
    <row r="21" spans="1:6">
      <c s="4" r="A21" t="s">
        <v>256</v>
      </c>
      <c s="8" r="B21" t="n">
        <v>7.3</v>
      </c>
      <c s="6" r="C21" t="n">
        <v>-1</v>
      </c>
      <c s="8" r="D21" t="n">
        <v>14.2</v>
      </c>
      <c s="6" r="E21" t="n">
        <v>-1</v>
      </c>
    </row>
    <row r="22" spans="1:6">
      <c s="4" r="A22" t="s">
        <v>262</v>
      </c>
    </row>
    <row r="23" spans="1:6">
      <c s="3" r="A23" t="s">
        <v>255</v>
      </c>
    </row>
    <row r="24" spans="1:6">
      <c s="4" r="A24" t="s">
        <v>28</v>
      </c>
      <c s="8" r="B24" t="n">
        <v>73.3</v>
      </c>
      <c s="6" r="C24" t="n">
        <v>85</v>
      </c>
      <c s="8" r="D24" t="n">
        <v>145.3</v>
      </c>
      <c s="8" r="E24" t="n">
        <v>171.4</v>
      </c>
    </row>
    <row r="25" spans="1:6">
      <c s="4" r="A25" t="s">
        <v>256</v>
      </c>
      <c s="8" r="B25" t="n">
        <v>4.8</v>
      </c>
      <c s="8" r="C25" t="n">
        <v>8.1</v>
      </c>
      <c s="8" r="D25" t="n">
        <v>8.5</v>
      </c>
      <c s="8" r="E25" t="n">
        <v>16.3</v>
      </c>
    </row>
    <row r="26" spans="1:6">
      <c s="4" r="A26" t="s">
        <v>263</v>
      </c>
    </row>
    <row r="27" spans="1:6">
      <c s="3" r="A27" t="s">
        <v>255</v>
      </c>
    </row>
    <row r="28" spans="1:6">
      <c s="4" r="A28" t="s">
        <v>28</v>
      </c>
      <c s="8" r="B28" t="n">
        <v>63.5</v>
      </c>
      <c s="6" r="C28" t="n">
        <v>62</v>
      </c>
      <c s="8" r="D28" t="n">
        <v>123.9</v>
      </c>
      <c s="8" r="E28" t="n">
        <v>119.2</v>
      </c>
    </row>
    <row r="29" spans="1:6">
      <c s="4" r="A29" t="s">
        <v>256</v>
      </c>
      <c s="7" r="B29" t="n">
        <v>8.199999999999999</v>
      </c>
      <c s="7" r="C29" t="n">
        <v>7.2</v>
      </c>
      <c s="7" r="D29" t="n">
        <v>15.3</v>
      </c>
      <c s="7" r="E29" t="n">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4</v>
      </c>
      <c s="2" r="B1" t="s">
        <v>2</v>
      </c>
      <c s="2" r="C1" t="s">
        <v>59</v>
      </c>
    </row>
    <row r="2" spans="1:3">
      <c s="3" r="A2" t="s">
        <v>95</v>
      </c>
    </row>
    <row r="3" spans="1:3">
      <c s="4" r="A3" t="s">
        <v>96</v>
      </c>
      <c s="7" r="B3" t="n">
        <v>5.8</v>
      </c>
      <c s="7" r="C3" t="n">
        <v>4.7</v>
      </c>
    </row>
    <row r="4" spans="1:3">
      <c s="4" r="A4" t="s">
        <v>97</v>
      </c>
      <c s="7" r="B4" t="n">
        <v>590.4</v>
      </c>
      <c s="7" r="C4" t="n">
        <v>568.7</v>
      </c>
    </row>
    <row r="5" spans="1:3">
      <c s="4" r="A5" t="s">
        <v>98</v>
      </c>
      <c s="11" r="B5" t="n">
        <v>1</v>
      </c>
      <c s="11" r="C5" t="n">
        <v>1</v>
      </c>
    </row>
    <row r="6" spans="1:3">
      <c s="4" r="A6" t="s">
        <v>99</v>
      </c>
      <c s="6" r="B6" t="n">
        <v>5000000</v>
      </c>
      <c s="6" r="C6" t="n">
        <v>5000000</v>
      </c>
    </row>
    <row r="7" spans="1:3">
      <c s="4" r="A7" t="s">
        <v>100</v>
      </c>
      <c s="11" r="B7" t="n">
        <v>1</v>
      </c>
      <c s="11" r="C7" t="n">
        <v>1</v>
      </c>
    </row>
    <row r="8" spans="1:3">
      <c s="4" r="A8" t="s">
        <v>101</v>
      </c>
      <c s="6" r="B8" t="n">
        <v>200000000</v>
      </c>
      <c s="6" r="C8" t="n">
        <v>200000000</v>
      </c>
    </row>
    <row r="9" spans="1:3">
      <c s="4" r="A9" t="s">
        <v>102</v>
      </c>
      <c s="6" r="B9" t="n">
        <v>78661248</v>
      </c>
      <c s="6" r="C9" t="n">
        <v>78661248</v>
      </c>
    </row>
    <row r="10" spans="1:3">
      <c s="4" r="A10" t="s">
        <v>103</v>
      </c>
      <c s="6" r="B10" t="n">
        <v>64400643</v>
      </c>
      <c s="6" r="C10" t="n">
        <v>64051600</v>
      </c>
    </row>
    <row r="11" spans="1:3">
      <c s="4" r="A11" t="s">
        <v>104</v>
      </c>
      <c s="6" r="B11" t="n">
        <v>14033610</v>
      </c>
      <c s="6" r="C11" t="n">
        <v>143832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158"/>
  <sheetViews>
    <sheetView workbookViewId="0">
      <selection activeCell="A1" sqref="A1"/>
    </sheetView>
  </sheetViews>
  <sheetFormatPr baseColWidth="10" defaultRowHeight="15"/>
  <cols>
    <col customWidth="1" max="1" min="1" width="76"/>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264</v>
      </c>
      <c s="2" r="B1" t="s">
        <v>265</v>
      </c>
      <c s="2" r="C1" t="s">
        <v>266</v>
      </c>
      <c s="2" r="D1" t="s">
        <v>267</v>
      </c>
      <c s="2" r="E1" t="s">
        <v>268</v>
      </c>
      <c s="2" r="F1" t="s">
        <v>269</v>
      </c>
      <c s="2" r="G1" t="s">
        <v>270</v>
      </c>
      <c s="2" r="H1" t="s">
        <v>271</v>
      </c>
      <c s="2" r="I1" t="s">
        <v>272</v>
      </c>
      <c s="2" r="J1" t="s">
        <v>271</v>
      </c>
      <c s="2" r="K1" t="s">
        <v>267</v>
      </c>
      <c s="2" r="L1" t="s">
        <v>273</v>
      </c>
    </row>
    <row r="2" spans="1:12">
      <c s="3" r="A2" t="s">
        <v>173</v>
      </c>
    </row>
    <row r="3" spans="1:12">
      <c s="4" r="A3" t="s">
        <v>274</v>
      </c>
      <c s="7" r="I3" t="n">
        <v>103.1</v>
      </c>
      <c s="7" r="J3" t="n">
        <v>577.8</v>
      </c>
    </row>
    <row r="4" spans="1:12">
      <c s="3" r="A4" t="s">
        <v>275</v>
      </c>
    </row>
    <row r="5" spans="1:12">
      <c s="4" r="A5" t="s">
        <v>276</v>
      </c>
      <c s="6" r="I5" t="n">
        <v>1156</v>
      </c>
      <c s="7" r="L5" t="n">
        <v>1134.4</v>
      </c>
    </row>
    <row r="6" spans="1:12">
      <c s="4" r="A6" t="s">
        <v>205</v>
      </c>
    </row>
    <row r="7" spans="1:12">
      <c s="3" r="A7" t="s">
        <v>173</v>
      </c>
    </row>
    <row r="8" spans="1:12">
      <c s="4" r="A8" t="s">
        <v>277</v>
      </c>
      <c s="4" r="B8" t="s">
        <v>278</v>
      </c>
    </row>
    <row r="9" spans="1:12">
      <c s="4" r="A9" t="s">
        <v>274</v>
      </c>
      <c s="7" r="B9" t="n">
        <v>95.8</v>
      </c>
    </row>
    <row r="10" spans="1:12">
      <c s="4" r="A10" t="s">
        <v>279</v>
      </c>
      <c s="8" r="B10" t="n">
        <v>1.5</v>
      </c>
    </row>
    <row r="11" spans="1:12">
      <c s="4" r="A11" t="s">
        <v>280</v>
      </c>
      <c s="8" r="B11" t="n">
        <v>0.8</v>
      </c>
    </row>
    <row r="12" spans="1:12">
      <c s="4" r="A12" t="s">
        <v>281</v>
      </c>
    </row>
    <row r="13" spans="1:12">
      <c s="3" r="A13" t="s">
        <v>173</v>
      </c>
    </row>
    <row r="14" spans="1:12">
      <c s="4" r="A14" t="s">
        <v>282</v>
      </c>
      <c s="8" r="B14" t="n">
        <v>97.3</v>
      </c>
    </row>
    <row r="15" spans="1:12">
      <c s="4" r="A15" t="s">
        <v>283</v>
      </c>
      <c s="8" r="B15" t="n">
        <v>20.1</v>
      </c>
    </row>
    <row r="16" spans="1:12">
      <c s="3" r="A16" t="s">
        <v>275</v>
      </c>
    </row>
    <row r="17" spans="1:12">
      <c s="4" r="A17" t="s">
        <v>61</v>
      </c>
      <c s="8" r="B17" t="n">
        <v>1.5</v>
      </c>
    </row>
    <row r="18" spans="1:12">
      <c s="4" r="A18" t="s">
        <v>113</v>
      </c>
      <c s="8" r="B18" t="n">
        <v>6.3</v>
      </c>
    </row>
    <row r="19" spans="1:12">
      <c s="4" r="A19" t="s">
        <v>114</v>
      </c>
      <c s="8" r="B19" t="n">
        <v>8.6</v>
      </c>
    </row>
    <row r="20" spans="1:12">
      <c s="4" r="A20" t="s">
        <v>64</v>
      </c>
      <c s="8" r="B20" t="n">
        <v>0.4</v>
      </c>
    </row>
    <row r="21" spans="1:12">
      <c s="4" r="A21" t="s">
        <v>284</v>
      </c>
      <c s="6" r="B21" t="n">
        <v>30</v>
      </c>
    </row>
    <row r="22" spans="1:12">
      <c s="4" r="A22" t="s">
        <v>285</v>
      </c>
      <c s="8" r="B22" t="n">
        <v>31.5</v>
      </c>
    </row>
    <row r="23" spans="1:12">
      <c s="4" r="A23" t="s">
        <v>286</v>
      </c>
      <c s="6" r="B23" t="n">
        <v>2</v>
      </c>
    </row>
    <row r="24" spans="1:12">
      <c s="4" r="A24" t="s">
        <v>70</v>
      </c>
      <c s="6" r="B24" t="n">
        <v>1</v>
      </c>
    </row>
    <row r="25" spans="1:12">
      <c s="4" r="A25" t="s">
        <v>75</v>
      </c>
      <c s="8" r="B25" t="n">
        <v>-1.7</v>
      </c>
    </row>
    <row r="26" spans="1:12">
      <c s="4" r="A26" t="s">
        <v>76</v>
      </c>
      <c s="8" r="B26" t="n">
        <v>-2.4</v>
      </c>
    </row>
    <row r="27" spans="1:12">
      <c s="4" r="A27" t="s">
        <v>287</v>
      </c>
      <c s="8" r="B27" t="n">
        <v>77.2</v>
      </c>
    </row>
    <row r="28" spans="1:12">
      <c s="4" r="A28" t="s">
        <v>276</v>
      </c>
      <c s="8" r="B28" t="n">
        <v>20.1</v>
      </c>
    </row>
    <row r="29" spans="1:12">
      <c s="4" r="A29" t="s">
        <v>288</v>
      </c>
    </row>
    <row r="30" spans="1:12">
      <c s="3" r="A30" t="s">
        <v>275</v>
      </c>
    </row>
    <row r="31" spans="1:12">
      <c s="4" r="A31" t="s">
        <v>286</v>
      </c>
      <c s="6" r="B31" t="n">
        <v>2</v>
      </c>
    </row>
    <row r="32" spans="1:12">
      <c s="4" r="A32" t="s">
        <v>289</v>
      </c>
    </row>
    <row r="33" spans="1:12">
      <c s="3" r="A33" t="s">
        <v>275</v>
      </c>
    </row>
    <row r="34" spans="1:12">
      <c s="4" r="A34" t="s">
        <v>285</v>
      </c>
      <c s="6" r="B34" t="n">
        <v>20</v>
      </c>
    </row>
    <row r="35" spans="1:12">
      <c s="4" r="A35" t="s">
        <v>290</v>
      </c>
    </row>
    <row r="36" spans="1:12">
      <c s="3" r="A36" t="s">
        <v>275</v>
      </c>
    </row>
    <row r="37" spans="1:12">
      <c s="4" r="A37" t="s">
        <v>285</v>
      </c>
      <c s="6" r="B37" t="n">
        <v>10</v>
      </c>
    </row>
    <row r="38" spans="1:12">
      <c s="4" r="A38" t="s">
        <v>291</v>
      </c>
    </row>
    <row r="39" spans="1:12">
      <c s="3" r="A39" t="s">
        <v>275</v>
      </c>
    </row>
    <row r="40" spans="1:12">
      <c s="4" r="A40" t="s">
        <v>285</v>
      </c>
      <c s="7" r="B40" t="n">
        <v>1.5</v>
      </c>
    </row>
    <row r="41" spans="1:12">
      <c s="4" r="A41" t="s">
        <v>208</v>
      </c>
    </row>
    <row r="42" spans="1:12">
      <c s="3" r="A42" t="s">
        <v>173</v>
      </c>
    </row>
    <row r="43" spans="1:12">
      <c s="4" r="A43" t="s">
        <v>277</v>
      </c>
      <c s="4" r="E43" t="s">
        <v>278</v>
      </c>
    </row>
    <row r="44" spans="1:12">
      <c s="4" r="A44" t="s">
        <v>274</v>
      </c>
      <c s="7" r="E44" t="n">
        <v>598.9</v>
      </c>
    </row>
    <row r="45" spans="1:12">
      <c s="4" r="A45" t="s">
        <v>279</v>
      </c>
      <c s="8" r="E45" t="n">
        <v>12.2</v>
      </c>
    </row>
    <row r="46" spans="1:12">
      <c s="4" r="A46" t="s">
        <v>282</v>
      </c>
      <c s="7" r="G46" t="n">
        <v>611.1</v>
      </c>
    </row>
    <row r="47" spans="1:12">
      <c s="4" r="A47" t="s">
        <v>292</v>
      </c>
      <c s="6" r="E47" t="n">
        <v>60</v>
      </c>
    </row>
    <row r="48" spans="1:12">
      <c s="4" r="A48" t="s">
        <v>293</v>
      </c>
      <c s="8" r="E48" t="n">
        <v>1.5</v>
      </c>
    </row>
    <row r="49" spans="1:12">
      <c s="4" r="A49" t="s">
        <v>283</v>
      </c>
      <c s="8" r="E49" t="n">
        <v>132.9</v>
      </c>
    </row>
    <row r="50" spans="1:12">
      <c s="4" r="A50" t="s">
        <v>294</v>
      </c>
      <c s="8" r="E50" t="n">
        <v>28.2</v>
      </c>
    </row>
    <row r="51" spans="1:12">
      <c s="3" r="A51" t="s">
        <v>295</v>
      </c>
    </row>
    <row r="52" spans="1:12">
      <c s="4" r="A52" t="s">
        <v>28</v>
      </c>
      <c s="7" r="H52" t="n">
        <v>984.6</v>
      </c>
      <c s="8" r="J52" t="n">
        <v>1755.1</v>
      </c>
    </row>
    <row r="53" spans="1:12">
      <c s="4" r="A53" t="s">
        <v>37</v>
      </c>
      <c s="11" r="H53" t="n">
        <v>102</v>
      </c>
      <c s="7" r="J53" t="n">
        <v>148.2</v>
      </c>
    </row>
    <row r="54" spans="1:12">
      <c s="3" r="A54" t="s">
        <v>275</v>
      </c>
    </row>
    <row r="55" spans="1:12">
      <c s="4" r="A55" t="s">
        <v>61</v>
      </c>
      <c s="8" r="G55" t="n">
        <v>12.2</v>
      </c>
    </row>
    <row r="56" spans="1:12">
      <c s="4" r="A56" t="s">
        <v>113</v>
      </c>
      <c s="8" r="G56" t="n">
        <v>58.5</v>
      </c>
    </row>
    <row r="57" spans="1:12">
      <c s="4" r="A57" t="s">
        <v>114</v>
      </c>
      <c s="8" r="G57" t="n">
        <v>43.1</v>
      </c>
    </row>
    <row r="58" spans="1:12">
      <c s="4" r="A58" t="s">
        <v>64</v>
      </c>
      <c s="8" r="G58" t="n">
        <v>6.2</v>
      </c>
    </row>
    <row r="59" spans="1:12">
      <c s="4" r="A59" t="s">
        <v>284</v>
      </c>
      <c s="8" r="G59" t="n">
        <v>40.8</v>
      </c>
    </row>
    <row r="60" spans="1:12">
      <c s="4" r="A60" t="s">
        <v>285</v>
      </c>
      <c s="6" r="G60" t="n">
        <v>216</v>
      </c>
    </row>
    <row r="61" spans="1:12">
      <c s="4" r="A61" t="s">
        <v>286</v>
      </c>
      <c s="6" r="G61" t="n">
        <v>125</v>
      </c>
    </row>
    <row r="62" spans="1:12">
      <c s="4" r="A62" t="s">
        <v>296</v>
      </c>
      <c s="8" r="G62" t="n">
        <v>0.7</v>
      </c>
    </row>
    <row r="63" spans="1:12">
      <c s="4" r="A63" t="s">
        <v>70</v>
      </c>
      <c s="8" r="G63" t="n">
        <v>3.5</v>
      </c>
    </row>
    <row r="64" spans="1:12">
      <c s="4" r="A64" t="s">
        <v>297</v>
      </c>
      <c s="8" r="G64" t="n">
        <v>-1.4</v>
      </c>
    </row>
    <row r="65" spans="1:12">
      <c s="4" r="A65" t="s">
        <v>75</v>
      </c>
      <c s="8" r="G65" t="n">
        <v>-16.3</v>
      </c>
    </row>
    <row r="66" spans="1:12">
      <c s="4" r="A66" t="s">
        <v>298</v>
      </c>
      <c s="6" r="G66" t="n">
        <v>-2</v>
      </c>
    </row>
    <row r="67" spans="1:12">
      <c s="4" r="A67" t="s">
        <v>76</v>
      </c>
      <c s="8" r="G67" t="n">
        <v>-15.6</v>
      </c>
    </row>
    <row r="68" spans="1:12">
      <c s="4" r="A68" t="s">
        <v>299</v>
      </c>
      <c s="8" r="G68" t="n">
        <v>-28.2</v>
      </c>
    </row>
    <row r="69" spans="1:12">
      <c s="4" r="A69" t="s">
        <v>300</v>
      </c>
      <c s="8" r="G69" t="n">
        <v>-6.3</v>
      </c>
    </row>
    <row r="70" spans="1:12">
      <c s="4" r="A70" t="s">
        <v>287</v>
      </c>
      <c s="8" r="G70" t="n">
        <v>436.2</v>
      </c>
    </row>
    <row r="71" spans="1:12">
      <c s="4" r="A71" t="s">
        <v>276</v>
      </c>
      <c s="8" r="G71" t="n">
        <v>174.9</v>
      </c>
    </row>
    <row r="72" spans="1:12">
      <c s="4" r="A72" t="s">
        <v>301</v>
      </c>
    </row>
    <row r="73" spans="1:12">
      <c s="3" r="A73" t="s">
        <v>173</v>
      </c>
    </row>
    <row r="74" spans="1:12">
      <c s="4" r="A74" t="s">
        <v>302</v>
      </c>
      <c s="6" r="E74" t="n">
        <v>3</v>
      </c>
    </row>
    <row r="75" spans="1:12">
      <c s="4" r="A75" t="s">
        <v>303</v>
      </c>
    </row>
    <row r="76" spans="1:12">
      <c s="3" r="A76" t="s">
        <v>275</v>
      </c>
    </row>
    <row r="77" spans="1:12">
      <c s="4" r="A77" t="s">
        <v>286</v>
      </c>
      <c s="11" r="E77" t="n">
        <v>125</v>
      </c>
    </row>
    <row r="78" spans="1:12">
      <c s="4" r="A78" t="s">
        <v>304</v>
      </c>
    </row>
    <row r="79" spans="1:12">
      <c s="3" r="A79" t="s">
        <v>173</v>
      </c>
    </row>
    <row r="80" spans="1:12">
      <c s="4" r="A80" t="s">
        <v>305</v>
      </c>
      <c s="4" r="E80" t="s">
        <v>306</v>
      </c>
    </row>
    <row r="81" spans="1:12">
      <c s="3" r="A81" t="s">
        <v>275</v>
      </c>
    </row>
    <row r="82" spans="1:12">
      <c s="4" r="A82" t="s">
        <v>285</v>
      </c>
      <c s="11" r="E82" t="n">
        <v>186</v>
      </c>
    </row>
    <row r="83" spans="1:12">
      <c s="4" r="A83" t="s">
        <v>307</v>
      </c>
    </row>
    <row r="84" spans="1:12">
      <c s="3" r="A84" t="s">
        <v>275</v>
      </c>
    </row>
    <row r="85" spans="1:12">
      <c s="4" r="A85" t="s">
        <v>285</v>
      </c>
      <c s="11" r="E85" t="n">
        <v>30</v>
      </c>
    </row>
    <row r="86" spans="1:12">
      <c s="4" r="A86" t="s">
        <v>308</v>
      </c>
    </row>
    <row r="87" spans="1:12">
      <c s="3" r="A87" t="s">
        <v>173</v>
      </c>
    </row>
    <row r="88" spans="1:12">
      <c s="4" r="A88" t="s">
        <v>305</v>
      </c>
      <c s="4" r="E88" t="s">
        <v>309</v>
      </c>
    </row>
    <row r="89" spans="1:12">
      <c s="4" r="A89" t="s">
        <v>310</v>
      </c>
    </row>
    <row r="90" spans="1:12">
      <c s="3" r="A90" t="s">
        <v>173</v>
      </c>
    </row>
    <row r="91" spans="1:12">
      <c s="4" r="A91" t="s">
        <v>305</v>
      </c>
      <c s="4" r="E91" t="s">
        <v>311</v>
      </c>
    </row>
    <row r="92" spans="1:12">
      <c s="4" r="A92" t="s">
        <v>312</v>
      </c>
    </row>
    <row r="93" spans="1:12">
      <c s="3" r="A93" t="s">
        <v>173</v>
      </c>
    </row>
    <row r="94" spans="1:12">
      <c s="4" r="A94" t="s">
        <v>282</v>
      </c>
      <c s="7" r="E94" t="n">
        <v>610.6</v>
      </c>
    </row>
    <row r="95" spans="1:12">
      <c s="3" r="A95" t="s">
        <v>275</v>
      </c>
    </row>
    <row r="96" spans="1:12">
      <c s="4" r="A96" t="s">
        <v>61</v>
      </c>
      <c s="8" r="E96" t="n">
        <v>12.2</v>
      </c>
    </row>
    <row r="97" spans="1:12">
      <c s="4" r="A97" t="s">
        <v>113</v>
      </c>
      <c s="8" r="E97" t="n">
        <v>57.3</v>
      </c>
    </row>
    <row r="98" spans="1:12">
      <c s="4" r="A98" t="s">
        <v>114</v>
      </c>
      <c s="8" r="E98" t="n">
        <v>40.9</v>
      </c>
    </row>
    <row r="99" spans="1:12">
      <c s="4" r="A99" t="s">
        <v>64</v>
      </c>
      <c s="8" r="E99" t="n">
        <v>6.4</v>
      </c>
    </row>
    <row r="100" spans="1:12">
      <c s="4" r="A100" t="s">
        <v>284</v>
      </c>
      <c s="6" r="E100" t="n">
        <v>41</v>
      </c>
    </row>
    <row r="101" spans="1:12">
      <c s="4" r="A101" t="s">
        <v>285</v>
      </c>
      <c s="6" r="E101" t="n">
        <v>216</v>
      </c>
    </row>
    <row r="102" spans="1:12">
      <c s="4" r="A102" t="s">
        <v>286</v>
      </c>
      <c s="6" r="E102" t="n">
        <v>125</v>
      </c>
    </row>
    <row r="103" spans="1:12">
      <c s="4" r="A103" t="s">
        <v>296</v>
      </c>
      <c s="8" r="E103" t="n">
        <v>1.9</v>
      </c>
    </row>
    <row r="104" spans="1:12">
      <c s="4" r="A104" t="s">
        <v>70</v>
      </c>
      <c s="8" r="E104" t="n">
        <v>3.8</v>
      </c>
    </row>
    <row r="105" spans="1:12">
      <c s="4" r="A105" t="s">
        <v>297</v>
      </c>
      <c s="8" r="E105" t="n">
        <v>-1.4</v>
      </c>
    </row>
    <row r="106" spans="1:12">
      <c s="4" r="A106" t="s">
        <v>75</v>
      </c>
      <c s="8" r="E106" t="n">
        <v>-16.3</v>
      </c>
    </row>
    <row r="107" spans="1:12">
      <c s="4" r="A107" t="s">
        <v>298</v>
      </c>
      <c s="8" r="E107" t="n">
        <v>-1.9</v>
      </c>
    </row>
    <row r="108" spans="1:12">
      <c s="4" r="A108" t="s">
        <v>76</v>
      </c>
      <c s="8" r="E108" t="n">
        <v>-15.6</v>
      </c>
    </row>
    <row r="109" spans="1:12">
      <c s="4" r="A109" t="s">
        <v>299</v>
      </c>
      <c s="8" r="E109" t="n">
        <v>-28.8</v>
      </c>
    </row>
    <row r="110" spans="1:12">
      <c s="4" r="A110" t="s">
        <v>300</v>
      </c>
      <c s="8" r="E110" t="n">
        <v>-5.6</v>
      </c>
    </row>
    <row r="111" spans="1:12">
      <c s="4" r="A111" t="s">
        <v>287</v>
      </c>
      <c s="8" r="E111" t="n">
        <v>434.9</v>
      </c>
    </row>
    <row r="112" spans="1:12">
      <c s="4" r="A112" t="s">
        <v>276</v>
      </c>
      <c s="7" r="E112" t="n">
        <v>175.7</v>
      </c>
    </row>
    <row r="113" spans="1:12">
      <c s="4" r="A113" t="s">
        <v>313</v>
      </c>
    </row>
    <row r="114" spans="1:12">
      <c s="3" r="A114" t="s">
        <v>173</v>
      </c>
    </row>
    <row r="115" spans="1:12">
      <c s="4" r="A115" t="s">
        <v>282</v>
      </c>
      <c s="8" r="G115" t="n">
        <v>0.5</v>
      </c>
    </row>
    <row r="116" spans="1:12">
      <c s="3" r="A116" t="s">
        <v>275</v>
      </c>
    </row>
    <row r="117" spans="1:12">
      <c s="4" r="A117" t="s">
        <v>113</v>
      </c>
      <c s="8" r="G117" t="n">
        <v>1.2</v>
      </c>
    </row>
    <row r="118" spans="1:12">
      <c s="4" r="A118" t="s">
        <v>114</v>
      </c>
      <c s="8" r="G118" t="n">
        <v>2.2</v>
      </c>
    </row>
    <row r="119" spans="1:12">
      <c s="4" r="A119" t="s">
        <v>64</v>
      </c>
      <c s="8" r="G119" t="n">
        <v>-0.2</v>
      </c>
    </row>
    <row r="120" spans="1:12">
      <c s="4" r="A120" t="s">
        <v>284</v>
      </c>
      <c s="8" r="G120" t="n">
        <v>-0.2</v>
      </c>
    </row>
    <row r="121" spans="1:12">
      <c s="4" r="A121" t="s">
        <v>296</v>
      </c>
      <c s="8" r="G121" t="n">
        <v>-1.2</v>
      </c>
    </row>
    <row r="122" spans="1:12">
      <c s="4" r="A122" t="s">
        <v>70</v>
      </c>
      <c s="8" r="G122" t="n">
        <v>-0.3</v>
      </c>
    </row>
    <row r="123" spans="1:12">
      <c s="4" r="A123" t="s">
        <v>298</v>
      </c>
      <c s="8" r="G123" t="n">
        <v>-0.1</v>
      </c>
    </row>
    <row r="124" spans="1:12">
      <c s="4" r="A124" t="s">
        <v>299</v>
      </c>
      <c s="8" r="G124" t="n">
        <v>0.6</v>
      </c>
    </row>
    <row r="125" spans="1:12">
      <c s="4" r="A125" t="s">
        <v>300</v>
      </c>
      <c s="8" r="G125" t="n">
        <v>-0.7</v>
      </c>
    </row>
    <row r="126" spans="1:12">
      <c s="4" r="A126" t="s">
        <v>287</v>
      </c>
      <c s="8" r="G126" t="n">
        <v>1.3</v>
      </c>
    </row>
    <row r="127" spans="1:12">
      <c s="4" r="A127" t="s">
        <v>276</v>
      </c>
      <c s="7" r="G127" t="n">
        <v>-0.8</v>
      </c>
    </row>
    <row r="128" spans="1:12">
      <c s="4" r="A128" t="s">
        <v>314</v>
      </c>
    </row>
    <row r="129" spans="1:12">
      <c s="3" r="A129" t="s">
        <v>173</v>
      </c>
    </row>
    <row r="130" spans="1:12">
      <c s="4" r="A130" t="s">
        <v>277</v>
      </c>
      <c s="4" r="F130" t="s">
        <v>278</v>
      </c>
    </row>
    <row r="131" spans="1:12">
      <c s="4" r="A131" t="s">
        <v>274</v>
      </c>
      <c s="11" r="F131" t="n">
        <v>194</v>
      </c>
    </row>
    <row r="132" spans="1:12">
      <c s="4" r="A132" t="s">
        <v>279</v>
      </c>
      <c s="8" r="F132" t="n">
        <v>6.7</v>
      </c>
    </row>
    <row r="133" spans="1:12">
      <c s="4" r="A133" t="s">
        <v>315</v>
      </c>
    </row>
    <row r="134" spans="1:12">
      <c s="3" r="A134" t="s">
        <v>173</v>
      </c>
    </row>
    <row r="135" spans="1:12">
      <c s="4" r="A135" t="s">
        <v>302</v>
      </c>
      <c s="7" r="F135" t="n">
        <v>8.699999999999999</v>
      </c>
    </row>
    <row r="136" spans="1:12">
      <c s="4" r="A136" t="s">
        <v>316</v>
      </c>
    </row>
    <row r="137" spans="1:12">
      <c s="3" r="A137" t="s">
        <v>173</v>
      </c>
    </row>
    <row r="138" spans="1:12">
      <c s="4" r="A138" t="s">
        <v>277</v>
      </c>
      <c s="4" r="C138" t="s">
        <v>278</v>
      </c>
      <c s="4" r="K138" t="s">
        <v>278</v>
      </c>
    </row>
    <row r="139" spans="1:12">
      <c s="4" r="A139" t="s">
        <v>282</v>
      </c>
      <c s="12" r="C139" t="n">
        <v>12.3</v>
      </c>
      <c s="7" r="D139" t="n">
        <v>12.4</v>
      </c>
    </row>
    <row r="140" spans="1:12">
      <c s="4" r="A140" t="s">
        <v>317</v>
      </c>
      <c s="12" r="C140" t="n">
        <v>4.3</v>
      </c>
      <c s="7" r="K140" t="n">
        <v>4.3</v>
      </c>
    </row>
    <row r="141" spans="1:12">
      <c s="3" r="A141" t="s">
        <v>275</v>
      </c>
    </row>
    <row r="142" spans="1:12">
      <c s="4" r="A142" t="s">
        <v>285</v>
      </c>
      <c s="8" r="K142" t="n">
        <v>8.5</v>
      </c>
    </row>
    <row r="143" spans="1:12">
      <c s="4" r="A143" t="s">
        <v>286</v>
      </c>
      <c s="8" r="K143" t="n">
        <v>3.6</v>
      </c>
    </row>
    <row r="144" spans="1:12">
      <c s="4" r="A144" t="s">
        <v>299</v>
      </c>
      <c s="8" r="K144" t="n">
        <v>-2.3</v>
      </c>
    </row>
    <row r="145" spans="1:12">
      <c s="4" r="A145" t="s">
        <v>276</v>
      </c>
      <c s="8" r="K145" t="n">
        <v>2.3</v>
      </c>
    </row>
    <row r="146" spans="1:12">
      <c s="4" r="A146" t="s">
        <v>318</v>
      </c>
    </row>
    <row r="147" spans="1:12">
      <c s="3" r="A147" t="s">
        <v>173</v>
      </c>
    </row>
    <row r="148" spans="1:12">
      <c s="4" r="A148" t="s">
        <v>305</v>
      </c>
      <c s="4" r="C148" t="s">
        <v>319</v>
      </c>
      <c s="4" r="D148" t="s">
        <v>319</v>
      </c>
    </row>
    <row r="149" spans="1:12">
      <c s="3" r="A149" t="s">
        <v>275</v>
      </c>
    </row>
    <row r="150" spans="1:12">
      <c s="4" r="A150" t="s">
        <v>285</v>
      </c>
      <c s="8" r="K150" t="n">
        <v>1.2</v>
      </c>
    </row>
    <row r="151" spans="1:12">
      <c s="4" r="A151" t="s">
        <v>320</v>
      </c>
    </row>
    <row r="152" spans="1:12">
      <c s="3" r="A152" t="s">
        <v>173</v>
      </c>
    </row>
    <row r="153" spans="1:12">
      <c s="4" r="A153" t="s">
        <v>305</v>
      </c>
      <c s="4" r="C153" t="s">
        <v>321</v>
      </c>
      <c s="4" r="D153" t="s">
        <v>321</v>
      </c>
    </row>
    <row r="154" spans="1:12">
      <c s="3" r="A154" t="s">
        <v>275</v>
      </c>
    </row>
    <row r="155" spans="1:12">
      <c s="4" r="A155" t="s">
        <v>285</v>
      </c>
      <c s="7" r="K155" t="n">
        <v>7.3</v>
      </c>
    </row>
    <row r="156" spans="1:12">
      <c s="4" r="A156" t="s">
        <v>261</v>
      </c>
    </row>
    <row r="157" spans="1:12">
      <c s="3" r="A157" t="s">
        <v>275</v>
      </c>
    </row>
    <row r="158" spans="1:12">
      <c s="4" r="A158" t="s">
        <v>276</v>
      </c>
      <c s="7" r="I158" t="n">
        <v>174.5</v>
      </c>
      <c s="7" r="L158" t="n">
        <v>17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s>
  <sheetData>
    <row r="1" spans="1:5">
      <c s="1" r="A1" t="s">
        <v>322</v>
      </c>
      <c s="2" r="B1" t="s">
        <v>25</v>
      </c>
      <c s="2" r="D1" t="s">
        <v>1</v>
      </c>
    </row>
    <row r="2" spans="1:5">
      <c s="2" r="B2" t="s">
        <v>323</v>
      </c>
      <c s="2" r="C2" t="s">
        <v>271</v>
      </c>
      <c s="2" r="D2" t="s">
        <v>324</v>
      </c>
      <c s="2" r="E2" t="s">
        <v>325</v>
      </c>
    </row>
    <row r="3" spans="1:5">
      <c s="3" r="A3" t="s">
        <v>326</v>
      </c>
    </row>
    <row r="4" spans="1:5">
      <c s="4" r="A4" t="s">
        <v>327</v>
      </c>
      <c s="7" r="D4" t="n">
        <v>21.6</v>
      </c>
    </row>
    <row r="5" spans="1:5">
      <c s="3" r="A5" t="s">
        <v>328</v>
      </c>
    </row>
    <row r="6" spans="1:5">
      <c s="4" r="A6" t="s">
        <v>329</v>
      </c>
      <c s="7" r="B6" t="n">
        <v>3.9</v>
      </c>
      <c s="7" r="C6" t="n">
        <v>3.3</v>
      </c>
      <c s="7" r="D6" t="n">
        <v>8.6</v>
      </c>
      <c s="7" r="E6" t="n">
        <v>11.6</v>
      </c>
    </row>
    <row r="7" spans="1:5">
      <c s="3" r="A7" t="s">
        <v>330</v>
      </c>
    </row>
    <row r="8" spans="1:5">
      <c s="4" r="A8" t="s">
        <v>331</v>
      </c>
      <c s="4" r="D8" t="s">
        <v>332</v>
      </c>
      <c s="4" r="E8" t="s">
        <v>333</v>
      </c>
    </row>
    <row r="9" spans="1:5">
      <c s="4" r="A9" t="s">
        <v>334</v>
      </c>
      <c s="4" r="D9" t="s">
        <v>335</v>
      </c>
      <c s="4" r="E9" t="s">
        <v>336</v>
      </c>
    </row>
    <row r="10" spans="1:5">
      <c s="4" r="A10" t="s">
        <v>337</v>
      </c>
      <c s="4" r="D10" t="s">
        <v>338</v>
      </c>
      <c s="4" r="E10" t="s">
        <v>339</v>
      </c>
    </row>
    <row r="11" spans="1:5">
      <c s="4" r="A11" t="s">
        <v>340</v>
      </c>
      <c s="4" r="D11" t="s">
        <v>332</v>
      </c>
      <c s="4" r="E11" t="s">
        <v>332</v>
      </c>
    </row>
    <row r="12" spans="1:5">
      <c s="4" r="A12" t="s">
        <v>341</v>
      </c>
      <c s="9" r="D12" t="n">
        <v>19.3</v>
      </c>
      <c s="9" r="E12" t="n">
        <v>21.19</v>
      </c>
    </row>
    <row r="13" spans="1:5">
      <c s="4" r="A13" t="s">
        <v>342</v>
      </c>
    </row>
    <row r="14" spans="1:5">
      <c s="3" r="A14" t="s">
        <v>326</v>
      </c>
    </row>
    <row r="15" spans="1:5">
      <c s="4" r="A15" t="s">
        <v>343</v>
      </c>
      <c s="6" r="B15" t="n">
        <v>3936710</v>
      </c>
      <c s="6" r="D15" t="n">
        <v>3936710</v>
      </c>
    </row>
    <row r="16" spans="1:5">
      <c s="4" r="A16" t="s">
        <v>344</v>
      </c>
      <c s="6" r="B16" t="n">
        <v>1433660</v>
      </c>
      <c s="6" r="D16" t="n">
        <v>1433660</v>
      </c>
    </row>
    <row r="17" spans="1:5">
      <c s="4" r="A17" t="s">
        <v>345</v>
      </c>
    </row>
    <row r="18" spans="1:5">
      <c s="3" r="A18" t="s">
        <v>326</v>
      </c>
    </row>
    <row r="19" spans="1:5">
      <c s="4" r="A19" t="s">
        <v>346</v>
      </c>
      <c s="6" r="D19" t="n">
        <v>371623</v>
      </c>
    </row>
    <row r="20" spans="1:5">
      <c s="4" r="A20" t="s">
        <v>347</v>
      </c>
      <c s="13" r="D20" t="n">
        <v>0.3333</v>
      </c>
    </row>
    <row r="21" spans="1:5">
      <c s="4" r="A21" t="s">
        <v>348</v>
      </c>
      <c s="13" r="D21" t="n">
        <v>0.3333</v>
      </c>
    </row>
    <row r="22" spans="1:5">
      <c s="4" r="A22" t="s">
        <v>349</v>
      </c>
      <c s="13" r="D22" t="n">
        <v>0.3333</v>
      </c>
    </row>
    <row r="23" spans="1:5">
      <c s="4" r="A23" t="s">
        <v>350</v>
      </c>
      <c s="4" r="D23" t="s">
        <v>319</v>
      </c>
    </row>
    <row r="24" spans="1:5">
      <c s="3" r="A24" t="s">
        <v>328</v>
      </c>
    </row>
    <row r="25" spans="1:5">
      <c s="4" r="A25" t="s">
        <v>329</v>
      </c>
      <c s="7" r="B25" t="n">
        <v>1.4</v>
      </c>
      <c s="7" r="C25" t="n">
        <v>1.2</v>
      </c>
      <c s="11" r="D25" t="n">
        <v>3</v>
      </c>
      <c s="7" r="E25" t="n">
        <v>2.5</v>
      </c>
    </row>
    <row r="26" spans="1:5">
      <c s="4" r="A26" t="s">
        <v>351</v>
      </c>
    </row>
    <row r="27" spans="1:5">
      <c s="3" r="A27" t="s">
        <v>326</v>
      </c>
    </row>
    <row r="28" spans="1:5">
      <c s="4" r="A28" t="s">
        <v>352</v>
      </c>
      <c s="6" r="D28" t="n">
        <v>69583</v>
      </c>
    </row>
    <row r="29" spans="1:5">
      <c s="4" r="A29" t="s">
        <v>353</v>
      </c>
    </row>
    <row r="30" spans="1:5">
      <c s="3" r="A30" t="s">
        <v>326</v>
      </c>
    </row>
    <row r="31" spans="1:5">
      <c s="4" r="A31" t="s">
        <v>352</v>
      </c>
      <c s="6" r="D31" t="n">
        <v>61127</v>
      </c>
    </row>
    <row r="32" spans="1:5">
      <c s="4" r="A32" t="s">
        <v>354</v>
      </c>
    </row>
    <row r="33" spans="1:5">
      <c s="3" r="A33" t="s">
        <v>326</v>
      </c>
    </row>
    <row r="34" spans="1:5">
      <c s="4" r="A34" t="s">
        <v>352</v>
      </c>
      <c s="6" r="D34" t="n">
        <v>134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355</v>
      </c>
      <c s="2" r="B1" t="s">
        <v>25</v>
      </c>
      <c s="2" r="C1" t="s">
        <v>1</v>
      </c>
      <c s="2" r="D1" t="s">
        <v>164</v>
      </c>
    </row>
    <row r="2" spans="1:4">
      <c s="2" r="B2" t="s">
        <v>356</v>
      </c>
      <c s="2" r="C2" t="s">
        <v>2</v>
      </c>
      <c s="2" r="D2" t="s">
        <v>59</v>
      </c>
    </row>
    <row r="3" spans="1:4">
      <c s="4" r="A3" t="s">
        <v>351</v>
      </c>
    </row>
    <row r="4" spans="1:4">
      <c s="3" r="A4" t="s">
        <v>326</v>
      </c>
    </row>
    <row r="5" spans="1:4">
      <c s="4" r="A5" t="s">
        <v>357</v>
      </c>
      <c s="4" r="B5" t="s">
        <v>358</v>
      </c>
    </row>
    <row r="6" spans="1:4">
      <c s="4" r="A6" t="s">
        <v>353</v>
      </c>
    </row>
    <row r="7" spans="1:4">
      <c s="3" r="A7" t="s">
        <v>326</v>
      </c>
    </row>
    <row r="8" spans="1:4">
      <c s="4" r="A8" t="s">
        <v>357</v>
      </c>
      <c s="4" r="C8" t="s">
        <v>358</v>
      </c>
    </row>
    <row r="9" spans="1:4">
      <c s="4" r="A9" t="s">
        <v>139</v>
      </c>
    </row>
    <row r="10" spans="1:4">
      <c s="3" r="A10" t="s">
        <v>353</v>
      </c>
    </row>
    <row r="11" spans="1:4">
      <c s="4" r="A11" t="s">
        <v>359</v>
      </c>
      <c s="6" r="C11" t="n">
        <v>275446</v>
      </c>
      <c s="6" r="D11" t="n">
        <v>2535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360</v>
      </c>
      <c s="2" r="B1" t="s">
        <v>1</v>
      </c>
      <c s="2" r="D1" t="s">
        <v>164</v>
      </c>
    </row>
    <row r="2" spans="1:4">
      <c s="2" r="B2" t="s">
        <v>2</v>
      </c>
      <c s="2" r="C2" t="s">
        <v>26</v>
      </c>
      <c s="2" r="D2" t="s">
        <v>361</v>
      </c>
    </row>
    <row r="3" spans="1:4">
      <c s="4" r="A3" t="s">
        <v>362</v>
      </c>
      <c s="4" r="B3" t="s">
        <v>363</v>
      </c>
      <c s="4" r="C3" t="s">
        <v>364</v>
      </c>
    </row>
    <row r="4" spans="1:4">
      <c s="4" r="A4" t="s">
        <v>365</v>
      </c>
      <c s="7" r="B4" t="n">
        <v>-1.1</v>
      </c>
      <c s="7" r="C4" t="n">
        <v>-1.2</v>
      </c>
    </row>
    <row r="5" spans="1:4">
      <c s="4" r="A5" t="s">
        <v>366</v>
      </c>
    </row>
    <row r="6" spans="1:4">
      <c s="4" r="A6" t="s">
        <v>362</v>
      </c>
      <c s="4" r="D6" t="s">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25</v>
      </c>
      <c s="2" r="D1" t="s">
        <v>1</v>
      </c>
    </row>
    <row r="2" spans="1:5">
      <c s="2" r="B2" t="s">
        <v>2</v>
      </c>
      <c s="2" r="C2" t="s">
        <v>26</v>
      </c>
      <c s="2" r="D2" t="s">
        <v>2</v>
      </c>
      <c s="2" r="E2" t="s">
        <v>26</v>
      </c>
    </row>
    <row r="3" spans="1:5">
      <c s="3" r="A3" t="s">
        <v>369</v>
      </c>
    </row>
    <row r="4" spans="1:5">
      <c s="4" r="A4" t="s">
        <v>37</v>
      </c>
      <c s="7" r="B4" t="n">
        <v>115.3</v>
      </c>
      <c s="7" r="C4" t="n">
        <v>94.8</v>
      </c>
      <c s="7" r="D4" t="n">
        <v>183.8</v>
      </c>
      <c s="7" r="E4" t="n">
        <v>134.3</v>
      </c>
    </row>
    <row r="5" spans="1:5">
      <c s="4" r="A5" t="s">
        <v>370</v>
      </c>
      <c s="8" r="B5" t="n">
        <v>-19.5</v>
      </c>
      <c s="8" r="C5" t="n">
        <v>-16.4</v>
      </c>
      <c s="6" r="D5" t="n">
        <v>-39</v>
      </c>
      <c s="8" r="E5" t="n">
        <v>-33.1</v>
      </c>
    </row>
    <row r="6" spans="1:5">
      <c s="4" r="A6" t="s">
        <v>371</v>
      </c>
      <c s="7" r="B6" t="n">
        <v>95.8</v>
      </c>
      <c s="7" r="C6" t="n">
        <v>78.40000000000001</v>
      </c>
      <c s="7" r="D6" t="n">
        <v>144.8</v>
      </c>
      <c s="7" r="E6" t="n">
        <v>101.2</v>
      </c>
    </row>
    <row r="7" spans="1:5">
      <c s="4" r="A7" t="s">
        <v>372</v>
      </c>
      <c s="4" r="B7" t="s">
        <v>373</v>
      </c>
      <c s="4" r="C7" t="s">
        <v>374</v>
      </c>
      <c s="4" r="D7" t="s">
        <v>373</v>
      </c>
      <c s="4" r="E7" t="s">
        <v>374</v>
      </c>
    </row>
    <row r="8" spans="1:5">
      <c s="4" r="A8" t="s">
        <v>375</v>
      </c>
      <c s="7" r="B8" t="n">
        <v>95.09999999999999</v>
      </c>
      <c s="11" r="C8" t="n">
        <v>78</v>
      </c>
      <c s="7" r="D8" t="n">
        <v>143.8</v>
      </c>
      <c s="7" r="E8" t="n">
        <v>100.7</v>
      </c>
    </row>
    <row r="9" spans="1:5">
      <c s="4" r="A9" t="s">
        <v>376</v>
      </c>
      <c s="8" r="B9" t="n">
        <v>19.3</v>
      </c>
      <c s="8" r="C9" t="n">
        <v>16.3</v>
      </c>
      <c s="8" r="D9" t="n">
        <v>38.5</v>
      </c>
      <c s="8" r="E9" t="n">
        <v>32.5</v>
      </c>
    </row>
    <row r="10" spans="1:5">
      <c s="4" r="A10" t="s">
        <v>377</v>
      </c>
      <c s="7" r="B10" t="n">
        <v>114.4</v>
      </c>
      <c s="7" r="C10" t="n">
        <v>94.3</v>
      </c>
      <c s="7" r="D10" t="n">
        <v>182.3</v>
      </c>
      <c s="7" r="E10" t="n">
        <v>133.2</v>
      </c>
    </row>
    <row r="11" spans="1:5">
      <c s="3" r="A11" t="s">
        <v>378</v>
      </c>
    </row>
    <row r="12" spans="1:5">
      <c s="4" r="A12" t="s">
        <v>379</v>
      </c>
      <c s="6" r="B12" t="n">
        <v>64246000</v>
      </c>
      <c s="6" r="C12" t="n">
        <v>65010000</v>
      </c>
      <c s="6" r="D12" t="n">
        <v>64131000</v>
      </c>
      <c s="6" r="E12" t="n">
        <v>64943000</v>
      </c>
    </row>
    <row r="13" spans="1:5">
      <c s="3" r="A13" t="s">
        <v>380</v>
      </c>
    </row>
    <row r="14" spans="1:5">
      <c s="4" r="A14" t="s">
        <v>381</v>
      </c>
      <c s="6" r="B14" t="n">
        <v>445000</v>
      </c>
      <c s="6" r="C14" t="n">
        <v>342000</v>
      </c>
      <c s="6" r="D14" t="n">
        <v>445000</v>
      </c>
      <c s="6" r="E14" t="n">
        <v>342000</v>
      </c>
    </row>
    <row r="15" spans="1:5">
      <c s="4" r="A15" t="s">
        <v>382</v>
      </c>
      <c s="6" r="B15" t="n">
        <v>421000</v>
      </c>
      <c s="6" r="C15" t="n">
        <v>666000</v>
      </c>
      <c s="6" r="D15" t="n">
        <v>474000</v>
      </c>
      <c s="6" r="E15" t="n">
        <v>648000</v>
      </c>
    </row>
    <row r="16" spans="1:5">
      <c s="4" r="A16" t="s">
        <v>383</v>
      </c>
      <c s="6" r="B16" t="n">
        <v>65112000</v>
      </c>
      <c s="6" r="C16" t="n">
        <v>66018000</v>
      </c>
      <c s="6" r="D16" t="n">
        <v>65050000</v>
      </c>
      <c s="6" r="E16" t="n">
        <v>65933000</v>
      </c>
    </row>
    <row r="17" spans="1:5">
      <c s="3" r="A17" t="s">
        <v>384</v>
      </c>
    </row>
    <row r="18" spans="1:5">
      <c s="4" r="A18" t="s">
        <v>385</v>
      </c>
      <c s="9" r="B18" t="n">
        <v>1.78</v>
      </c>
      <c s="9" r="C18" t="n">
        <v>1.45</v>
      </c>
      <c s="9" r="D18" t="n">
        <v>2.84</v>
      </c>
      <c s="9" r="E18" t="n">
        <v>2.05</v>
      </c>
    </row>
    <row r="19" spans="1:5">
      <c s="4" r="A19" t="s">
        <v>386</v>
      </c>
      <c s="9" r="B19" t="n">
        <v>1.75</v>
      </c>
      <c s="9" r="C19" t="n">
        <v>1.43</v>
      </c>
      <c s="9" r="D19" t="n">
        <v>2.8</v>
      </c>
      <c s="9" r="E19" t="n">
        <v>2.02</v>
      </c>
    </row>
    <row r="20" spans="1:5">
      <c s="4" r="A20" t="s">
        <v>387</v>
      </c>
      <c s="6" r="B20" t="n">
        <v>64246000</v>
      </c>
      <c s="6" r="C20" t="n">
        <v>65010000</v>
      </c>
      <c s="6" r="D20" t="n">
        <v>64131000</v>
      </c>
      <c s="6" r="E20" t="n">
        <v>64943000</v>
      </c>
    </row>
    <row r="21" spans="1:5">
      <c s="4" r="A21" t="s">
        <v>388</v>
      </c>
      <c s="6" r="B21" t="n">
        <v>64703000</v>
      </c>
      <c s="6" r="C21" t="n">
        <v>65344000</v>
      </c>
      <c s="6" r="D21" t="n">
        <v>64587000</v>
      </c>
      <c s="6" r="E21" t="n">
        <v>65276000</v>
      </c>
    </row>
    <row r="22" spans="1:5">
      <c s="4" r="A22" t="s">
        <v>372</v>
      </c>
      <c s="4" r="B22" t="s">
        <v>373</v>
      </c>
      <c s="4" r="C22" t="s">
        <v>374</v>
      </c>
      <c s="4" r="D22" t="s">
        <v>373</v>
      </c>
      <c s="4" r="E22" t="s">
        <v>374</v>
      </c>
    </row>
    <row r="23" spans="1:5">
      <c s="3" r="A23" t="s">
        <v>389</v>
      </c>
    </row>
    <row r="24" spans="1:5">
      <c s="4" r="A24" t="s">
        <v>390</v>
      </c>
      <c s="7" r="B24" t="n">
        <v>-0.1</v>
      </c>
      <c s="7" r="C24" t="n">
        <v>0.1</v>
      </c>
      <c s="7" r="D24" t="n">
        <v>-0.1</v>
      </c>
    </row>
    <row r="25" spans="1:5">
      <c s="4" r="A25" t="s">
        <v>391</v>
      </c>
      <c s="7" r="B25" t="n">
        <v>114.3</v>
      </c>
      <c s="7" r="C25" t="n">
        <v>94.40000000000001</v>
      </c>
      <c s="7" r="D25" t="n">
        <v>182.2</v>
      </c>
      <c s="7" r="E25" t="n">
        <v>133.2</v>
      </c>
    </row>
    <row r="26" spans="1:5">
      <c s="4" r="A26" t="s">
        <v>392</v>
      </c>
      <c s="6" r="B26" t="n">
        <v>54000</v>
      </c>
      <c s="6" r="D26" t="n">
        <v>38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93</v>
      </c>
      <c s="2" r="B1" t="s">
        <v>2</v>
      </c>
      <c s="2" r="C1" t="s">
        <v>59</v>
      </c>
    </row>
    <row r="2" spans="1:3">
      <c s="3" r="A2" t="s">
        <v>114</v>
      </c>
    </row>
    <row r="3" spans="1:3">
      <c s="4" r="A3" t="s">
        <v>394</v>
      </c>
      <c s="7" r="B3" t="n">
        <v>219.2</v>
      </c>
      <c s="7" r="C3" t="n">
        <v>205.1</v>
      </c>
    </row>
    <row r="4" spans="1:3">
      <c s="4" r="A4" t="s">
        <v>395</v>
      </c>
      <c s="8" r="B4" t="n">
        <v>56.6</v>
      </c>
      <c s="8" r="C4" t="n">
        <v>48.8</v>
      </c>
    </row>
    <row r="5" spans="1:3">
      <c s="4" r="A5" t="s">
        <v>396</v>
      </c>
      <c s="8" r="B5" t="n">
        <v>142.1</v>
      </c>
      <c s="8" r="C5" t="n">
        <v>133.9</v>
      </c>
    </row>
    <row r="6" spans="1:3">
      <c s="4" r="A6" t="s">
        <v>397</v>
      </c>
      <c s="8" r="B6" t="n">
        <v>-31.7</v>
      </c>
      <c s="8" r="C6" t="n">
        <v>-31.8</v>
      </c>
    </row>
    <row r="7" spans="1:3">
      <c s="4" r="A7" t="s">
        <v>114</v>
      </c>
      <c s="7" r="B7" t="n">
        <v>386.2</v>
      </c>
      <c s="11" r="C7" t="n">
        <v>3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98</v>
      </c>
      <c s="2" r="B1" t="s">
        <v>2</v>
      </c>
      <c s="2" r="C1" t="s">
        <v>59</v>
      </c>
    </row>
    <row r="2" spans="1:3">
      <c s="3" r="A2" t="s">
        <v>183</v>
      </c>
    </row>
    <row r="3" spans="1:3">
      <c s="4" r="A3" t="s">
        <v>399</v>
      </c>
      <c s="7" r="B3" t="n">
        <v>1216.8</v>
      </c>
      <c s="7" r="C3" t="n">
        <v>1154.5</v>
      </c>
    </row>
    <row r="4" spans="1:3">
      <c s="4" r="A4" t="s">
        <v>400</v>
      </c>
      <c s="8" r="B4" t="n">
        <v>-590.4</v>
      </c>
      <c s="8" r="C4" t="n">
        <v>-568.7</v>
      </c>
    </row>
    <row r="5" spans="1:3">
      <c s="4" r="A5" t="s">
        <v>401</v>
      </c>
      <c s="8" r="B5" t="n">
        <v>626.4</v>
      </c>
      <c s="8" r="C5" t="n">
        <v>585.8</v>
      </c>
    </row>
    <row r="6" spans="1:3">
      <c s="4" r="A6" t="s">
        <v>402</v>
      </c>
    </row>
    <row r="7" spans="1:3">
      <c s="3" r="A7" t="s">
        <v>183</v>
      </c>
    </row>
    <row r="8" spans="1:3">
      <c s="4" r="A8" t="s">
        <v>399</v>
      </c>
      <c s="8" r="B8" t="n">
        <v>62.9</v>
      </c>
      <c s="8" r="C8" t="n">
        <v>59.9</v>
      </c>
    </row>
    <row r="9" spans="1:3">
      <c s="4" r="A9" t="s">
        <v>403</v>
      </c>
    </row>
    <row r="10" spans="1:3">
      <c s="3" r="A10" t="s">
        <v>183</v>
      </c>
    </row>
    <row r="11" spans="1:3">
      <c s="4" r="A11" t="s">
        <v>399</v>
      </c>
      <c s="8" r="B11" t="n">
        <v>337.6</v>
      </c>
      <c s="8" r="C11" t="n">
        <v>324.6</v>
      </c>
    </row>
    <row r="12" spans="1:3">
      <c s="4" r="A12" t="s">
        <v>404</v>
      </c>
    </row>
    <row r="13" spans="1:3">
      <c s="3" r="A13" t="s">
        <v>183</v>
      </c>
    </row>
    <row r="14" spans="1:3">
      <c s="4" r="A14" t="s">
        <v>399</v>
      </c>
      <c s="8" r="B14" t="n">
        <v>769.5</v>
      </c>
      <c s="8" r="C14" t="n">
        <v>735.4</v>
      </c>
    </row>
    <row r="15" spans="1:3">
      <c s="4" r="A15" t="s">
        <v>405</v>
      </c>
    </row>
    <row r="16" spans="1:3">
      <c s="3" r="A16" t="s">
        <v>183</v>
      </c>
    </row>
    <row r="17" spans="1:3">
      <c s="4" r="A17" t="s">
        <v>399</v>
      </c>
      <c s="7" r="B17" t="n">
        <v>46.8</v>
      </c>
      <c s="7" r="C17" t="n">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406</v>
      </c>
      <c s="2" r="B1" t="s">
        <v>1</v>
      </c>
    </row>
    <row r="2" spans="1:2">
      <c s="2" r="B2" t="s">
        <v>272</v>
      </c>
    </row>
    <row r="3" spans="1:2">
      <c s="3" r="A3" t="s">
        <v>407</v>
      </c>
    </row>
    <row r="4" spans="1:2">
      <c s="4" r="A4" t="s">
        <v>408</v>
      </c>
      <c s="7" r="B4" t="n">
        <v>1134.4</v>
      </c>
    </row>
    <row r="5" spans="1:2">
      <c s="4" r="A5" t="s">
        <v>409</v>
      </c>
      <c s="8" r="B5" t="n">
        <v>22.3</v>
      </c>
    </row>
    <row r="6" spans="1:2">
      <c s="4" r="A6" t="s">
        <v>410</v>
      </c>
      <c s="8" r="B6" t="n">
        <v>-0.2</v>
      </c>
    </row>
    <row r="7" spans="1:2">
      <c s="4" r="A7" t="s">
        <v>411</v>
      </c>
      <c s="8" r="B7" t="n">
        <v>-0.5</v>
      </c>
    </row>
    <row r="8" spans="1:2">
      <c s="4" r="A8" t="s">
        <v>412</v>
      </c>
      <c s="6" r="B8" t="n">
        <v>1156</v>
      </c>
    </row>
    <row r="9" spans="1:2">
      <c s="4" r="A9" t="s">
        <v>259</v>
      </c>
    </row>
    <row r="10" spans="1:2">
      <c s="3" r="A10" t="s">
        <v>407</v>
      </c>
    </row>
    <row r="11" spans="1:2">
      <c s="4" r="A11" t="s">
        <v>408</v>
      </c>
      <c s="8" r="B11" t="n">
        <v>118.7</v>
      </c>
    </row>
    <row r="12" spans="1:2">
      <c s="4" r="A12" t="s">
        <v>411</v>
      </c>
      <c s="8" r="B12" t="n">
        <v>0.5</v>
      </c>
    </row>
    <row r="13" spans="1:2">
      <c s="4" r="A13" t="s">
        <v>412</v>
      </c>
      <c s="8" r="B13" t="n">
        <v>119.2</v>
      </c>
    </row>
    <row r="14" spans="1:2">
      <c s="4" r="A14" t="s">
        <v>260</v>
      </c>
    </row>
    <row r="15" spans="1:2">
      <c s="3" r="A15" t="s">
        <v>407</v>
      </c>
    </row>
    <row r="16" spans="1:2">
      <c s="4" r="A16" t="s">
        <v>408</v>
      </c>
      <c s="8" r="B16" t="n">
        <v>555.4</v>
      </c>
    </row>
    <row r="17" spans="1:2">
      <c s="4" r="A17" t="s">
        <v>409</v>
      </c>
      <c s="8" r="B17" t="n">
        <v>20.1</v>
      </c>
    </row>
    <row r="18" spans="1:2">
      <c s="4" r="A18" t="s">
        <v>412</v>
      </c>
      <c s="8" r="B18" t="n">
        <v>575.5</v>
      </c>
    </row>
    <row r="19" spans="1:2">
      <c s="4" r="A19" t="s">
        <v>261</v>
      </c>
    </row>
    <row r="20" spans="1:2">
      <c s="3" r="A20" t="s">
        <v>407</v>
      </c>
    </row>
    <row r="21" spans="1:2">
      <c s="4" r="A21" t="s">
        <v>408</v>
      </c>
      <c s="8" r="B21" t="n">
        <v>173.4</v>
      </c>
    </row>
    <row r="22" spans="1:2">
      <c s="4" r="A22" t="s">
        <v>409</v>
      </c>
      <c s="8" r="B22" t="n">
        <v>2.2</v>
      </c>
    </row>
    <row r="23" spans="1:2">
      <c s="4" r="A23" t="s">
        <v>410</v>
      </c>
      <c s="8" r="B23" t="n">
        <v>-0.2</v>
      </c>
    </row>
    <row r="24" spans="1:2">
      <c s="4" r="A24" t="s">
        <v>411</v>
      </c>
      <c s="8" r="B24" t="n">
        <v>-0.9</v>
      </c>
    </row>
    <row r="25" spans="1:2">
      <c s="4" r="A25" t="s">
        <v>412</v>
      </c>
      <c s="8" r="B25" t="n">
        <v>174.5</v>
      </c>
    </row>
    <row r="26" spans="1:2">
      <c s="4" r="A26" t="s">
        <v>262</v>
      </c>
    </row>
    <row r="27" spans="1:2">
      <c s="3" r="A27" t="s">
        <v>407</v>
      </c>
    </row>
    <row r="28" spans="1:2">
      <c s="4" r="A28" t="s">
        <v>408</v>
      </c>
      <c s="8" r="B28" t="n">
        <v>226.6</v>
      </c>
    </row>
    <row r="29" spans="1:2">
      <c s="4" r="A29" t="s">
        <v>411</v>
      </c>
      <c s="8" r="B29" t="n">
        <v>-0.1</v>
      </c>
    </row>
    <row r="30" spans="1:2">
      <c s="4" r="A30" t="s">
        <v>412</v>
      </c>
      <c s="8" r="B30" t="n">
        <v>226.5</v>
      </c>
    </row>
    <row r="31" spans="1:2">
      <c s="4" r="A31" t="s">
        <v>263</v>
      </c>
    </row>
    <row r="32" spans="1:2">
      <c s="3" r="A32" t="s">
        <v>407</v>
      </c>
    </row>
    <row r="33" spans="1:2">
      <c s="4" r="A33" t="s">
        <v>408</v>
      </c>
      <c s="8" r="B33" t="n">
        <v>60.3</v>
      </c>
    </row>
    <row r="34" spans="1:2">
      <c s="4" r="A34" t="s">
        <v>412</v>
      </c>
      <c s="7" r="B34" t="n">
        <v>6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59</v>
      </c>
    </row>
    <row r="2" spans="1:3">
      <c s="3" r="A2" t="s">
        <v>414</v>
      </c>
    </row>
    <row r="3" spans="1:3">
      <c s="4" r="A3" t="s">
        <v>415</v>
      </c>
      <c s="7" r="B3" t="n">
        <v>1157.5</v>
      </c>
      <c s="7" r="C3" t="n">
        <v>1113.9</v>
      </c>
    </row>
    <row r="4" spans="1:3">
      <c s="4" r="A4" t="s">
        <v>416</v>
      </c>
      <c s="8" r="B4" t="n">
        <v>-255.9</v>
      </c>
      <c s="8" r="C4" t="n">
        <v>-226.1</v>
      </c>
    </row>
    <row r="5" spans="1:3">
      <c s="4" r="A5" t="s">
        <v>414</v>
      </c>
      <c s="8" r="B5" t="n">
        <v>901.6</v>
      </c>
      <c s="8" r="C5" t="n">
        <v>887.8</v>
      </c>
    </row>
    <row r="6" spans="1:3">
      <c s="3" r="A6" t="s">
        <v>417</v>
      </c>
    </row>
    <row r="7" spans="1:3">
      <c s="4" r="A7" t="s">
        <v>418</v>
      </c>
      <c s="8" r="B7" t="n">
        <v>31.2</v>
      </c>
    </row>
    <row r="8" spans="1:3">
      <c s="6" r="A8" t="n">
        <v>2017</v>
      </c>
      <c s="8" r="B8" t="n">
        <v>61.9</v>
      </c>
    </row>
    <row r="9" spans="1:3">
      <c s="6" r="A9" t="n">
        <v>2018</v>
      </c>
      <c s="8" r="B9" t="n">
        <v>61.8</v>
      </c>
    </row>
    <row r="10" spans="1:3">
      <c s="6" r="A10" t="n">
        <v>2019</v>
      </c>
      <c s="8" r="B10" t="n">
        <v>61.5</v>
      </c>
    </row>
    <row r="11" spans="1:3">
      <c s="6" r="A11" t="n">
        <v>2020</v>
      </c>
      <c s="8" r="B11" t="n">
        <v>58.1</v>
      </c>
    </row>
    <row r="12" spans="1:3">
      <c s="4" r="A12" t="s">
        <v>419</v>
      </c>
    </row>
    <row r="13" spans="1:3">
      <c s="3" r="A13" t="s">
        <v>420</v>
      </c>
    </row>
    <row r="14" spans="1:3">
      <c s="4" r="A14" t="s">
        <v>421</v>
      </c>
      <c s="8" r="B14" t="n">
        <v>251.4</v>
      </c>
      <c s="8" r="C14" t="n">
        <v>245.8</v>
      </c>
    </row>
    <row r="15" spans="1:3">
      <c s="4" r="A15" t="s">
        <v>422</v>
      </c>
    </row>
    <row r="16" spans="1:3">
      <c s="3" r="A16" t="s">
        <v>423</v>
      </c>
    </row>
    <row r="17" spans="1:3">
      <c s="4" r="A17" t="s">
        <v>421</v>
      </c>
      <c s="8" r="B17" t="n">
        <v>187.7</v>
      </c>
      <c s="8" r="C17" t="n">
        <v>180.7</v>
      </c>
    </row>
    <row r="18" spans="1:3">
      <c s="4" r="A18" t="s">
        <v>424</v>
      </c>
      <c s="8" r="B18" t="n">
        <v>-63.6</v>
      </c>
      <c s="6" r="C18" t="n">
        <v>-55</v>
      </c>
    </row>
    <row r="19" spans="1:3">
      <c s="4" r="A19" t="s">
        <v>425</v>
      </c>
      <c s="8" r="B19" t="n">
        <v>124.1</v>
      </c>
      <c s="8" r="C19" t="n">
        <v>125.7</v>
      </c>
    </row>
    <row r="20" spans="1:3">
      <c s="4" r="A20" t="s">
        <v>426</v>
      </c>
    </row>
    <row r="21" spans="1:3">
      <c s="3" r="A21" t="s">
        <v>423</v>
      </c>
    </row>
    <row r="22" spans="1:3">
      <c s="4" r="A22" t="s">
        <v>421</v>
      </c>
      <c s="8" r="B22" t="n">
        <v>693.3</v>
      </c>
      <c s="8" r="C22" t="n">
        <v>673.9</v>
      </c>
    </row>
    <row r="23" spans="1:3">
      <c s="4" r="A23" t="s">
        <v>424</v>
      </c>
      <c s="8" r="B23" t="n">
        <v>-181.1</v>
      </c>
      <c s="8" r="C23" t="n">
        <v>-160.5</v>
      </c>
    </row>
    <row r="24" spans="1:3">
      <c s="4" r="A24" t="s">
        <v>425</v>
      </c>
      <c s="8" r="B24" t="n">
        <v>512.2</v>
      </c>
      <c s="8" r="C24" t="n">
        <v>513.4</v>
      </c>
    </row>
    <row r="25" spans="1:3">
      <c s="4" r="A25" t="s">
        <v>427</v>
      </c>
    </row>
    <row r="26" spans="1:3">
      <c s="3" r="A26" t="s">
        <v>423</v>
      </c>
    </row>
    <row r="27" spans="1:3">
      <c s="4" r="A27" t="s">
        <v>421</v>
      </c>
      <c s="8" r="B27" t="n">
        <v>25.1</v>
      </c>
      <c s="8" r="C27" t="n">
        <v>13.5</v>
      </c>
    </row>
    <row r="28" spans="1:3">
      <c s="4" r="A28" t="s">
        <v>424</v>
      </c>
      <c s="8" r="B28" t="n">
        <v>-11.2</v>
      </c>
      <c s="8" r="C28" t="n">
        <v>-10.6</v>
      </c>
    </row>
    <row r="29" spans="1:3">
      <c s="4" r="A29" t="s">
        <v>425</v>
      </c>
      <c s="7" r="B29" t="n">
        <v>13.9</v>
      </c>
      <c s="7" r="C29" t="n">
        <v>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59</v>
      </c>
    </row>
    <row r="2" spans="1:3">
      <c s="3" r="A2" t="s">
        <v>429</v>
      </c>
    </row>
    <row r="3" spans="1:3">
      <c s="4" r="A3" t="s">
        <v>414</v>
      </c>
      <c s="7" r="B3" t="n">
        <v>901.6</v>
      </c>
      <c s="7" r="C3" t="n">
        <v>887.8</v>
      </c>
    </row>
    <row r="4" spans="1:3">
      <c s="4" r="A4" t="s">
        <v>276</v>
      </c>
      <c s="6" r="B4" t="n">
        <v>1156</v>
      </c>
      <c s="8" r="C4" t="n">
        <v>1134.4</v>
      </c>
    </row>
    <row r="5" spans="1:3">
      <c s="4" r="A5" t="s">
        <v>259</v>
      </c>
    </row>
    <row r="6" spans="1:3">
      <c s="3" r="A6" t="s">
        <v>429</v>
      </c>
    </row>
    <row r="7" spans="1:3">
      <c s="4" r="A7" t="s">
        <v>414</v>
      </c>
      <c s="8" r="B7" t="n">
        <v>59.3</v>
      </c>
      <c s="8" r="C7" t="n">
        <v>60.9</v>
      </c>
    </row>
    <row r="8" spans="1:3">
      <c s="4" r="A8" t="s">
        <v>276</v>
      </c>
      <c s="8" r="B8" t="n">
        <v>119.2</v>
      </c>
      <c s="8" r="C8" t="n">
        <v>118.7</v>
      </c>
    </row>
    <row r="9" spans="1:3">
      <c s="4" r="A9" t="s">
        <v>260</v>
      </c>
    </row>
    <row r="10" spans="1:3">
      <c s="3" r="A10" t="s">
        <v>429</v>
      </c>
    </row>
    <row r="11" spans="1:3">
      <c s="4" r="A11" t="s">
        <v>414</v>
      </c>
      <c s="6" r="B11" t="n">
        <v>375</v>
      </c>
      <c s="8" r="C11" t="n">
        <v>357.3</v>
      </c>
    </row>
    <row r="12" spans="1:3">
      <c s="4" r="A12" t="s">
        <v>276</v>
      </c>
      <c s="8" r="B12" t="n">
        <v>575.5</v>
      </c>
      <c s="8" r="C12" t="n">
        <v>555.4</v>
      </c>
    </row>
    <row r="13" spans="1:3">
      <c s="4" r="A13" t="s">
        <v>261</v>
      </c>
    </row>
    <row r="14" spans="1:3">
      <c s="3" r="A14" t="s">
        <v>429</v>
      </c>
    </row>
    <row r="15" spans="1:3">
      <c s="4" r="A15" t="s">
        <v>414</v>
      </c>
      <c s="8" r="B15" t="n">
        <v>327.3</v>
      </c>
      <c s="8" r="C15" t="n">
        <v>325.3</v>
      </c>
    </row>
    <row r="16" spans="1:3">
      <c s="4" r="A16" t="s">
        <v>276</v>
      </c>
      <c s="8" r="B16" t="n">
        <v>174.5</v>
      </c>
      <c s="8" r="C16" t="n">
        <v>173.4</v>
      </c>
    </row>
    <row r="17" spans="1:3">
      <c s="4" r="A17" t="s">
        <v>262</v>
      </c>
    </row>
    <row r="18" spans="1:3">
      <c s="3" r="A18" t="s">
        <v>429</v>
      </c>
    </row>
    <row r="19" spans="1:3">
      <c s="4" r="A19" t="s">
        <v>414</v>
      </c>
      <c s="6" r="B19" t="n">
        <v>114</v>
      </c>
      <c s="8" r="C19" t="n">
        <v>117.2</v>
      </c>
    </row>
    <row r="20" spans="1:3">
      <c s="4" r="A20" t="s">
        <v>276</v>
      </c>
      <c s="8" r="B20" t="n">
        <v>226.5</v>
      </c>
      <c s="8" r="C20" t="n">
        <v>226.6</v>
      </c>
    </row>
    <row r="21" spans="1:3">
      <c s="4" r="A21" t="s">
        <v>263</v>
      </c>
    </row>
    <row r="22" spans="1:3">
      <c s="3" r="A22" t="s">
        <v>429</v>
      </c>
    </row>
    <row r="23" spans="1:3">
      <c s="4" r="A23" t="s">
        <v>414</v>
      </c>
      <c s="6" r="B23" t="n">
        <v>26</v>
      </c>
      <c s="8" r="C23" t="n">
        <v>27.1</v>
      </c>
    </row>
    <row r="24" spans="1:3">
      <c s="4" r="A24" t="s">
        <v>276</v>
      </c>
      <c s="7" r="B24" t="n">
        <v>60.3</v>
      </c>
      <c s="7" r="C24" t="n">
        <v>6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26</v>
      </c>
    </row>
    <row r="3" spans="1:3">
      <c s="3" r="A3" t="s">
        <v>106</v>
      </c>
    </row>
    <row r="4" spans="1:3">
      <c s="4" r="A4" t="s">
        <v>42</v>
      </c>
      <c s="7" r="B4" t="n">
        <v>183.7</v>
      </c>
      <c s="7" r="C4" t="n">
        <v>134.3</v>
      </c>
    </row>
    <row r="5" spans="1:3">
      <c s="3" r="A5" t="s">
        <v>107</v>
      </c>
    </row>
    <row r="6" spans="1:3">
      <c s="4" r="A6" t="s">
        <v>108</v>
      </c>
      <c s="8" r="B6" t="n">
        <v>36.9</v>
      </c>
      <c s="6" r="C6" t="n">
        <v>36</v>
      </c>
    </row>
    <row r="7" spans="1:3">
      <c s="4" r="A7" t="s">
        <v>109</v>
      </c>
      <c s="8" r="B7" t="n">
        <v>30.5</v>
      </c>
      <c s="8" r="C7" t="n">
        <v>25.8</v>
      </c>
    </row>
    <row r="8" spans="1:3">
      <c s="4" r="A8" t="s">
        <v>110</v>
      </c>
      <c s="8" r="B8" t="n">
        <v>-5.2</v>
      </c>
      <c s="8" r="C8" t="n">
        <v>-2.4</v>
      </c>
    </row>
    <row r="9" spans="1:3">
      <c s="4" r="A9" t="s">
        <v>111</v>
      </c>
      <c s="8" r="B9" t="n">
        <v>-0.9</v>
      </c>
      <c s="8" r="C9" t="n">
        <v>1.4</v>
      </c>
    </row>
    <row r="10" spans="1:3">
      <c s="3" r="A10" t="s">
        <v>112</v>
      </c>
    </row>
    <row r="11" spans="1:3">
      <c s="4" r="A11" t="s">
        <v>113</v>
      </c>
      <c s="8" r="B11" t="n">
        <v>-120.2</v>
      </c>
      <c s="8" r="C11" t="n">
        <v>-141.7</v>
      </c>
    </row>
    <row r="12" spans="1:3">
      <c s="4" r="A12" t="s">
        <v>114</v>
      </c>
      <c s="8" r="B12" t="n">
        <v>-19.3</v>
      </c>
      <c s="8" r="C12" t="n">
        <v>-13.6</v>
      </c>
    </row>
    <row r="13" spans="1:3">
      <c s="4" r="A13" t="s">
        <v>115</v>
      </c>
      <c s="8" r="B13" t="n">
        <v>4.1</v>
      </c>
      <c s="8" r="C13" t="n">
        <v>7.3</v>
      </c>
    </row>
    <row r="14" spans="1:3">
      <c s="4" r="A14" t="s">
        <v>75</v>
      </c>
      <c s="8" r="B14" t="n">
        <v>61.3</v>
      </c>
      <c s="8" r="C14" t="n">
        <v>41.4</v>
      </c>
    </row>
    <row r="15" spans="1:3">
      <c s="4" r="A15" t="s">
        <v>116</v>
      </c>
      <c s="6" r="B15" t="n">
        <v>10</v>
      </c>
      <c s="8" r="C15" t="n">
        <v>57.4</v>
      </c>
    </row>
    <row r="16" spans="1:3">
      <c s="4" r="A16" t="s">
        <v>117</v>
      </c>
      <c s="8" r="B16" t="n">
        <v>-0.4</v>
      </c>
      <c s="8" r="C16" t="n">
        <v>2.6</v>
      </c>
    </row>
    <row r="17" spans="1:3">
      <c s="4" r="A17" t="s">
        <v>118</v>
      </c>
      <c s="8" r="B17" t="n">
        <v>-0.6</v>
      </c>
      <c s="8" r="C17" t="n">
        <v>0.3</v>
      </c>
    </row>
    <row r="18" spans="1:3">
      <c s="4" r="A18" t="s">
        <v>119</v>
      </c>
      <c s="8" r="B18" t="n">
        <v>179.9</v>
      </c>
      <c s="8" r="C18" t="n">
        <v>148.8</v>
      </c>
    </row>
    <row r="19" spans="1:3">
      <c s="3" r="A19" t="s">
        <v>120</v>
      </c>
    </row>
    <row r="20" spans="1:3">
      <c s="4" r="A20" t="s">
        <v>121</v>
      </c>
      <c s="8" r="B20" t="n">
        <v>-45.9</v>
      </c>
      <c s="8" r="C20" t="n">
        <v>-33.8</v>
      </c>
    </row>
    <row r="21" spans="1:3">
      <c s="4" r="A21" t="s">
        <v>122</v>
      </c>
      <c s="8" r="B21" t="n">
        <v>-103.1</v>
      </c>
      <c s="8" r="C21" t="n">
        <v>-577.8</v>
      </c>
    </row>
    <row r="22" spans="1:3">
      <c s="4" r="A22" t="s">
        <v>123</v>
      </c>
      <c s="8" r="B22" t="n">
        <v>0.1</v>
      </c>
      <c s="8" r="C22" t="n">
        <v>0.1</v>
      </c>
    </row>
    <row r="23" spans="1:3">
      <c s="4" r="A23" t="s">
        <v>124</v>
      </c>
      <c s="8" r="B23" t="n">
        <v>-148.9</v>
      </c>
      <c s="8" r="C23" t="n">
        <v>-611.5</v>
      </c>
    </row>
    <row r="24" spans="1:3">
      <c s="3" r="A24" t="s">
        <v>125</v>
      </c>
    </row>
    <row r="25" spans="1:3">
      <c s="4" r="A25" t="s">
        <v>126</v>
      </c>
      <c s="8" r="C25" t="n">
        <v>-1.4</v>
      </c>
    </row>
    <row r="26" spans="1:3">
      <c s="4" r="A26" t="s">
        <v>127</v>
      </c>
      <c s="8" r="C26" t="n">
        <v>-1.5</v>
      </c>
    </row>
    <row r="27" spans="1:3">
      <c s="4" r="A27" t="s">
        <v>128</v>
      </c>
      <c s="6" r="B27" t="n">
        <v>-39</v>
      </c>
      <c s="8" r="C27" t="n">
        <v>-33.1</v>
      </c>
    </row>
    <row r="28" spans="1:3">
      <c s="4" r="A28" t="s">
        <v>129</v>
      </c>
      <c s="8" r="B28" t="n">
        <v>35.1</v>
      </c>
      <c s="8" r="C28" t="n">
        <v>31.3</v>
      </c>
    </row>
    <row r="29" spans="1:3">
      <c s="4" r="A29" t="s">
        <v>130</v>
      </c>
      <c s="8" r="B29" t="n">
        <v>-40.9</v>
      </c>
      <c s="8" r="C29" t="n">
        <v>-32.8</v>
      </c>
    </row>
    <row r="30" spans="1:3">
      <c s="4" r="A30" t="s">
        <v>131</v>
      </c>
      <c s="8" r="B30" t="n">
        <v>-44.8</v>
      </c>
      <c s="8" r="C30" t="n">
        <v>-37.5</v>
      </c>
    </row>
    <row r="31" spans="1:3">
      <c s="4" r="A31" t="s">
        <v>132</v>
      </c>
      <c s="6" r="B31" t="n">
        <v>1</v>
      </c>
      <c s="8" r="C31" t="n">
        <v>-1.4</v>
      </c>
    </row>
    <row r="32" spans="1:3">
      <c s="4" r="A32" t="s">
        <v>133</v>
      </c>
      <c s="8" r="B32" t="n">
        <v>-12.8</v>
      </c>
      <c s="8" r="C32" t="n">
        <v>-501.6</v>
      </c>
    </row>
    <row r="33" spans="1:3">
      <c s="3" r="A33" t="s">
        <v>61</v>
      </c>
    </row>
    <row r="34" spans="1:3">
      <c s="4" r="A34" t="s">
        <v>134</v>
      </c>
      <c s="8" r="B34" t="n">
        <v>410.7</v>
      </c>
      <c s="8" r="C34" t="n">
        <v>730.8</v>
      </c>
    </row>
    <row r="35" spans="1:3">
      <c s="4" r="A35" t="s">
        <v>135</v>
      </c>
      <c s="7" r="B35" t="n">
        <v>397.9</v>
      </c>
      <c s="7" r="C35" t="n">
        <v>22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430</v>
      </c>
      <c s="2" r="B1" t="s">
        <v>1</v>
      </c>
    </row>
    <row r="2" spans="1:3">
      <c s="2" r="B2" t="s">
        <v>431</v>
      </c>
      <c s="2" r="C2" t="s">
        <v>271</v>
      </c>
    </row>
    <row r="3" spans="1:3">
      <c s="3" r="A3" t="s">
        <v>187</v>
      </c>
    </row>
    <row r="4" spans="1:3">
      <c s="4" r="A4" t="s">
        <v>432</v>
      </c>
      <c s="6" r="B4" t="n">
        <v>0</v>
      </c>
    </row>
    <row r="5" spans="1:3">
      <c s="4" r="A5" t="s">
        <v>433</v>
      </c>
      <c s="7" r="B5" t="n">
        <v>13.4</v>
      </c>
      <c s="7" r="C5"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4</v>
      </c>
      <c s="2" r="B1" t="s">
        <v>272</v>
      </c>
    </row>
    <row r="2" spans="1:2">
      <c s="3" r="A2" t="s">
        <v>435</v>
      </c>
    </row>
    <row r="3" spans="1:2">
      <c s="4" r="A3" t="s">
        <v>418</v>
      </c>
      <c s="7" r="B3" t="n">
        <v>10.7</v>
      </c>
    </row>
    <row r="4" spans="1:2">
      <c s="6" r="A4" t="n">
        <v>2017</v>
      </c>
      <c s="8" r="B4" t="n">
        <v>18.2</v>
      </c>
    </row>
    <row r="5" spans="1:2">
      <c s="6" r="A5" t="n">
        <v>2018</v>
      </c>
      <c s="8" r="B5" t="n">
        <v>17.1</v>
      </c>
    </row>
    <row r="6" spans="1:2">
      <c s="6" r="A6" t="n">
        <v>2019</v>
      </c>
      <c s="8" r="B6" t="n">
        <v>14.4</v>
      </c>
    </row>
    <row r="7" spans="1:2">
      <c s="6" r="A7" t="n">
        <v>2020</v>
      </c>
      <c s="8" r="B7" t="n">
        <v>9.6</v>
      </c>
    </row>
    <row r="8" spans="1:2">
      <c s="6" r="A8" t="n">
        <v>2021</v>
      </c>
      <c s="6" r="B8" t="n">
        <v>7</v>
      </c>
    </row>
    <row r="9" spans="1:2">
      <c s="4" r="A9" t="s">
        <v>436</v>
      </c>
      <c s="7" r="B9" t="n">
        <v>1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59</v>
      </c>
    </row>
    <row r="2" spans="1:3">
      <c s="3" r="A2" t="s">
        <v>438</v>
      </c>
    </row>
    <row r="3" spans="1:3">
      <c s="4" r="A3" t="s">
        <v>439</v>
      </c>
      <c s="11" r="B3" t="n">
        <v>19</v>
      </c>
      <c s="7" r="C3" t="n">
        <v>19.4</v>
      </c>
    </row>
    <row r="4" spans="1:3">
      <c s="4" r="A4" t="s">
        <v>440</v>
      </c>
      <c s="8" r="B4" t="n">
        <v>5.9</v>
      </c>
      <c s="6" r="C4" t="n">
        <v>6</v>
      </c>
    </row>
    <row r="5" spans="1:3">
      <c s="4" r="A5" t="s">
        <v>441</v>
      </c>
      <c s="8" r="B5" t="n">
        <v>13.1</v>
      </c>
      <c s="8" r="C5" t="n">
        <v>13.4</v>
      </c>
    </row>
    <row r="6" spans="1:3">
      <c s="4" r="A6" t="s">
        <v>442</v>
      </c>
      <c s="8" r="B6" t="n">
        <v>0.5</v>
      </c>
    </row>
    <row r="7" spans="1:3">
      <c s="4" r="A7" t="s">
        <v>443</v>
      </c>
      <c s="11" r="B7" t="n">
        <v>0</v>
      </c>
      <c s="11" r="C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44</v>
      </c>
      <c s="2" r="B1" t="s">
        <v>272</v>
      </c>
    </row>
    <row r="2" spans="1:2">
      <c s="4" r="A2" t="s">
        <v>445</v>
      </c>
    </row>
    <row r="3" spans="1:2">
      <c s="3" r="A3" t="s">
        <v>446</v>
      </c>
    </row>
    <row r="4" spans="1:2">
      <c s="4" r="A4" t="s">
        <v>447</v>
      </c>
      <c s="11" r="B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48</v>
      </c>
      <c s="2" r="B1" t="s">
        <v>2</v>
      </c>
      <c s="2" r="C1" t="s">
        <v>59</v>
      </c>
    </row>
    <row r="2" spans="1:3">
      <c s="3" r="A2" t="s">
        <v>189</v>
      </c>
    </row>
    <row r="3" spans="1:3">
      <c s="4" r="A3" t="s">
        <v>449</v>
      </c>
      <c s="11" r="B3" t="n">
        <v>750</v>
      </c>
      <c s="11" r="C3" t="n">
        <v>750</v>
      </c>
    </row>
    <row r="4" spans="1:3">
      <c s="4" r="A4" t="s">
        <v>450</v>
      </c>
      <c s="8" r="B4" t="n">
        <v>-1.1</v>
      </c>
      <c s="8" r="C4" t="n">
        <v>-1.5</v>
      </c>
    </row>
    <row r="5" spans="1:3">
      <c s="4" r="A5" t="s">
        <v>451</v>
      </c>
      <c s="8" r="B5" t="n">
        <v>-2.9</v>
      </c>
      <c s="8" r="C5" t="n">
        <v>-3.1</v>
      </c>
    </row>
    <row r="6" spans="1:3">
      <c s="4" r="A6" t="s">
        <v>452</v>
      </c>
      <c s="6" r="B6" t="n">
        <v>746</v>
      </c>
      <c s="8" r="C6" t="n">
        <v>745.4</v>
      </c>
    </row>
    <row r="7" spans="1:3">
      <c s="4" r="A7" t="s">
        <v>453</v>
      </c>
      <c s="6" r="B7" t="n">
        <v>-150</v>
      </c>
      <c s="8" r="C7" t="n">
        <v>-149.8</v>
      </c>
    </row>
    <row r="8" spans="1:3">
      <c s="4" r="A8" t="s">
        <v>252</v>
      </c>
      <c s="6" r="B8" t="n">
        <v>596</v>
      </c>
      <c s="8" r="C8" t="n">
        <v>595.6</v>
      </c>
    </row>
    <row r="9" spans="1:3">
      <c s="4" r="A9" t="s">
        <v>454</v>
      </c>
    </row>
    <row r="10" spans="1:3">
      <c s="3" r="A10" t="s">
        <v>189</v>
      </c>
    </row>
    <row r="11" spans="1:3">
      <c s="4" r="A11" t="s">
        <v>449</v>
      </c>
      <c s="6" r="B11" t="n">
        <v>350</v>
      </c>
      <c s="6" r="C11" t="n">
        <v>350</v>
      </c>
    </row>
    <row r="12" spans="1:3">
      <c s="4" r="A12" t="s">
        <v>450</v>
      </c>
      <c s="8" r="B12" t="n">
        <v>-0.7</v>
      </c>
      <c s="8" r="C12" t="n">
        <v>-0.8</v>
      </c>
    </row>
    <row r="13" spans="1:3">
      <c s="4" r="A13" t="s">
        <v>451</v>
      </c>
      <c s="8" r="B13" t="n">
        <v>-1.9</v>
      </c>
      <c s="6" r="C13" t="n">
        <v>-2</v>
      </c>
    </row>
    <row r="14" spans="1:3">
      <c s="4" r="A14" t="s">
        <v>452</v>
      </c>
      <c s="8" r="B14" t="n">
        <v>347.4</v>
      </c>
      <c s="8" r="C14" t="n">
        <v>347.2</v>
      </c>
    </row>
    <row r="15" spans="1:3">
      <c s="4" r="A15" t="s">
        <v>252</v>
      </c>
      <c s="7" r="B15" t="n">
        <v>347.4</v>
      </c>
      <c s="8" r="C15" t="n">
        <v>347.2</v>
      </c>
    </row>
    <row r="16" spans="1:3">
      <c s="4" r="A16" t="s">
        <v>455</v>
      </c>
      <c s="4" r="B16" t="s">
        <v>456</v>
      </c>
    </row>
    <row r="17" spans="1:3">
      <c s="4" r="A17" t="s">
        <v>457</v>
      </c>
    </row>
    <row r="18" spans="1:3">
      <c s="3" r="A18" t="s">
        <v>189</v>
      </c>
    </row>
    <row r="19" spans="1:3">
      <c s="4" r="A19" t="s">
        <v>458</v>
      </c>
      <c s="7" r="B19" t="n">
        <v>358.1</v>
      </c>
    </row>
    <row r="20" spans="1:3">
      <c s="4" r="A20" t="s">
        <v>459</v>
      </c>
    </row>
    <row r="21" spans="1:3">
      <c s="3" r="A21" t="s">
        <v>189</v>
      </c>
    </row>
    <row r="22" spans="1:3">
      <c s="4" r="A22" t="s">
        <v>449</v>
      </c>
      <c s="6" r="B22" t="n">
        <v>250</v>
      </c>
      <c s="6" r="C22" t="n">
        <v>250</v>
      </c>
    </row>
    <row r="23" spans="1:3">
      <c s="4" r="A23" t="s">
        <v>450</v>
      </c>
      <c s="8" r="B23" t="n">
        <v>-0.4</v>
      </c>
      <c s="8" r="C23" t="n">
        <v>-0.6</v>
      </c>
    </row>
    <row r="24" spans="1:3">
      <c s="4" r="A24" t="s">
        <v>451</v>
      </c>
      <c s="6" r="B24" t="n">
        <v>-1</v>
      </c>
      <c s="6" r="C24" t="n">
        <v>-1</v>
      </c>
    </row>
    <row r="25" spans="1:3">
      <c s="4" r="A25" t="s">
        <v>452</v>
      </c>
      <c s="8" r="B25" t="n">
        <v>248.6</v>
      </c>
      <c s="8" r="C25" t="n">
        <v>248.4</v>
      </c>
    </row>
    <row r="26" spans="1:3">
      <c s="4" r="A26" t="s">
        <v>252</v>
      </c>
      <c s="7" r="B26" t="n">
        <v>248.6</v>
      </c>
      <c s="8" r="C26" t="n">
        <v>248.4</v>
      </c>
    </row>
    <row r="27" spans="1:3">
      <c s="4" r="A27" t="s">
        <v>455</v>
      </c>
      <c s="4" r="B27" t="s">
        <v>460</v>
      </c>
    </row>
    <row r="28" spans="1:3">
      <c s="4" r="A28" t="s">
        <v>461</v>
      </c>
    </row>
    <row r="29" spans="1:3">
      <c s="3" r="A29" t="s">
        <v>189</v>
      </c>
    </row>
    <row r="30" spans="1:3">
      <c s="4" r="A30" t="s">
        <v>458</v>
      </c>
      <c s="7" r="B30" t="n">
        <v>274.7</v>
      </c>
    </row>
    <row r="31" spans="1:3">
      <c s="4" r="A31" t="s">
        <v>462</v>
      </c>
    </row>
    <row r="32" spans="1:3">
      <c s="3" r="A32" t="s">
        <v>189</v>
      </c>
    </row>
    <row r="33" spans="1:3">
      <c s="4" r="A33" t="s">
        <v>449</v>
      </c>
      <c s="6" r="B33" t="n">
        <v>150</v>
      </c>
      <c s="6" r="C33" t="n">
        <v>150</v>
      </c>
    </row>
    <row r="34" spans="1:3">
      <c s="4" r="A34" t="s">
        <v>450</v>
      </c>
      <c s="8" r="C34" t="n">
        <v>-0.1</v>
      </c>
    </row>
    <row r="35" spans="1:3">
      <c s="4" r="A35" t="s">
        <v>451</v>
      </c>
      <c s="8" r="C35" t="n">
        <v>-0.1</v>
      </c>
    </row>
    <row r="36" spans="1:3">
      <c s="4" r="A36" t="s">
        <v>452</v>
      </c>
      <c s="6" r="B36" t="n">
        <v>150</v>
      </c>
      <c s="8" r="C36" t="n">
        <v>149.8</v>
      </c>
    </row>
    <row r="37" spans="1:3">
      <c s="4" r="A37" t="s">
        <v>453</v>
      </c>
      <c s="11" r="B37" t="n">
        <v>-150</v>
      </c>
      <c s="8" r="C37" t="n">
        <v>-149.8</v>
      </c>
    </row>
    <row r="38" spans="1:3">
      <c s="4" r="A38" t="s">
        <v>455</v>
      </c>
      <c s="4" r="B38" t="s">
        <v>463</v>
      </c>
    </row>
    <row r="39" spans="1:3">
      <c s="4" r="A39" t="s">
        <v>464</v>
      </c>
    </row>
    <row r="40" spans="1:3">
      <c s="3" r="A40" t="s">
        <v>189</v>
      </c>
    </row>
    <row r="41" spans="1:3">
      <c s="4" r="A41" t="s">
        <v>458</v>
      </c>
      <c s="7" r="B41" t="n">
        <v>150.9</v>
      </c>
    </row>
    <row r="42" spans="1:3">
      <c s="4" r="A42" t="s">
        <v>465</v>
      </c>
    </row>
    <row r="43" spans="1:3">
      <c s="3" r="A43" t="s">
        <v>189</v>
      </c>
    </row>
    <row r="44" spans="1:3">
      <c s="4" r="A44" t="s">
        <v>466</v>
      </c>
      <c s="6" r="B44" t="n">
        <v>600</v>
      </c>
    </row>
    <row r="45" spans="1:3">
      <c s="4" r="A45" t="s">
        <v>467</v>
      </c>
      <c s="6" r="B45" t="n">
        <v>0</v>
      </c>
      <c s="6" r="C45" t="n">
        <v>0</v>
      </c>
    </row>
    <row r="46" spans="1:3">
      <c s="4" r="A46" t="s">
        <v>468</v>
      </c>
    </row>
    <row r="47" spans="1:3">
      <c s="3" r="A47" t="s">
        <v>189</v>
      </c>
    </row>
    <row r="48" spans="1:3">
      <c s="4" r="A48" t="s">
        <v>466</v>
      </c>
      <c s="6" r="B48" t="n">
        <v>45</v>
      </c>
      <c s="6" r="C48" t="n">
        <v>45</v>
      </c>
    </row>
    <row r="49" spans="1:3">
      <c s="4" r="A49" t="s">
        <v>467</v>
      </c>
      <c s="11" r="B49" t="n">
        <v>0</v>
      </c>
      <c s="11" r="C4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9</v>
      </c>
      <c s="2" r="B1" t="s">
        <v>25</v>
      </c>
      <c s="2" r="D1" t="s">
        <v>1</v>
      </c>
    </row>
    <row r="2" spans="1:6">
      <c s="2" r="B2" t="s">
        <v>2</v>
      </c>
      <c s="2" r="C2" t="s">
        <v>26</v>
      </c>
      <c s="2" r="D2" t="s">
        <v>2</v>
      </c>
      <c s="2" r="E2" t="s">
        <v>26</v>
      </c>
      <c s="2" r="F2" t="s">
        <v>59</v>
      </c>
    </row>
    <row r="3" spans="1:6">
      <c s="3" r="A3" t="s">
        <v>470</v>
      </c>
    </row>
    <row r="4" spans="1:6">
      <c s="4" r="A4" t="s">
        <v>471</v>
      </c>
      <c s="7" r="B4" t="n">
        <v>3.1</v>
      </c>
      <c s="7" r="C4" t="n">
        <v>2.9</v>
      </c>
      <c s="7" r="D4" t="n">
        <v>7.2</v>
      </c>
      <c s="7" r="E4" t="n">
        <v>6.5</v>
      </c>
    </row>
    <row r="5" spans="1:6">
      <c s="4" r="A5" t="s">
        <v>472</v>
      </c>
      <c s="4" r="D5" t="s">
        <v>473</v>
      </c>
    </row>
    <row r="6" spans="1:6">
      <c s="4" r="A6" t="s">
        <v>474</v>
      </c>
      <c s="4" r="D6" t="s">
        <v>475</v>
      </c>
    </row>
    <row r="7" spans="1:6">
      <c s="4" r="A7" t="s">
        <v>476</v>
      </c>
      <c s="8" r="B7" t="n">
        <v>1.3</v>
      </c>
      <c s="8" r="D7" t="n">
        <v>1.3</v>
      </c>
      <c s="8" r="F7" t="n">
        <v>1.3</v>
      </c>
    </row>
    <row r="8" spans="1:6">
      <c s="4" r="A8" t="s">
        <v>477</v>
      </c>
    </row>
    <row r="9" spans="1:6">
      <c s="3" r="A9" t="s">
        <v>237</v>
      </c>
    </row>
    <row r="10" spans="1:6">
      <c s="4" r="A10" t="s">
        <v>478</v>
      </c>
      <c s="7" r="B10" t="n">
        <v>0.9</v>
      </c>
      <c s="8" r="C10" t="n">
        <v>0.9</v>
      </c>
      <c s="7" r="D10" t="n">
        <v>1.7</v>
      </c>
      <c s="8" r="E10" t="n">
        <v>1.9</v>
      </c>
    </row>
    <row r="11" spans="1:6">
      <c s="4" r="A11" t="s">
        <v>479</v>
      </c>
      <c s="8" r="B11" t="n">
        <v>1.4</v>
      </c>
      <c s="8" r="C11" t="n">
        <v>1.8</v>
      </c>
      <c s="8" r="D11" t="n">
        <v>2.7</v>
      </c>
      <c s="8" r="E11" t="n">
        <v>3.5</v>
      </c>
    </row>
    <row r="12" spans="1:6">
      <c s="4" r="A12" t="s">
        <v>480</v>
      </c>
      <c s="8" r="B12" t="n">
        <v>-2.6</v>
      </c>
      <c s="8" r="C12" t="n">
        <v>-2.6</v>
      </c>
      <c s="8" r="D12" t="n">
        <v>-5.1</v>
      </c>
      <c s="8" r="E12" t="n">
        <v>-5.2</v>
      </c>
    </row>
    <row r="13" spans="1:6">
      <c s="4" r="A13" t="s">
        <v>481</v>
      </c>
      <c s="8" r="B13" t="n">
        <v>0.6</v>
      </c>
      <c s="8" r="C13" t="n">
        <v>1.3</v>
      </c>
      <c s="8" r="D13" t="n">
        <v>1.2</v>
      </c>
      <c s="8" r="E13" t="n">
        <v>2.6</v>
      </c>
    </row>
    <row r="14" spans="1:6">
      <c s="4" r="A14" t="s">
        <v>482</v>
      </c>
      <c s="7" r="B14" t="n">
        <v>0.3</v>
      </c>
      <c s="7" r="C14" t="n">
        <v>1.4</v>
      </c>
      <c s="7" r="D14" t="n">
        <v>0.5</v>
      </c>
      <c s="7" r="E14" t="n">
        <v>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3</v>
      </c>
      <c s="2" r="B1" t="s">
        <v>25</v>
      </c>
      <c s="2" r="D1" t="s">
        <v>1</v>
      </c>
    </row>
    <row r="2" spans="1:6">
      <c s="2" r="B2" t="s">
        <v>2</v>
      </c>
      <c s="2" r="C2" t="s">
        <v>26</v>
      </c>
      <c s="2" r="D2" t="s">
        <v>2</v>
      </c>
      <c s="2" r="E2" t="s">
        <v>26</v>
      </c>
      <c s="2" r="F2" t="s">
        <v>59</v>
      </c>
    </row>
    <row r="3" spans="1:6">
      <c s="3" r="A3" t="s">
        <v>484</v>
      </c>
    </row>
    <row r="4" spans="1:6">
      <c s="4" r="A4" t="s">
        <v>485</v>
      </c>
      <c s="7" r="B4" t="n">
        <v>26.6</v>
      </c>
      <c s="7" r="D4" t="n">
        <v>26.6</v>
      </c>
      <c s="11" r="F4" t="n">
        <v>24</v>
      </c>
    </row>
    <row r="5" spans="1:6">
      <c s="4" r="A5" t="s">
        <v>486</v>
      </c>
      <c s="8" r="B5" t="n">
        <v>163.8</v>
      </c>
      <c s="8" r="D5" t="n">
        <v>163.8</v>
      </c>
      <c s="8" r="F5" t="n">
        <v>159.7</v>
      </c>
    </row>
    <row r="6" spans="1:6">
      <c s="4" r="A6" t="s">
        <v>487</v>
      </c>
    </row>
    <row r="7" spans="1:6">
      <c s="3" r="A7" t="s">
        <v>488</v>
      </c>
    </row>
    <row r="8" spans="1:6">
      <c s="4" r="A8" t="s">
        <v>489</v>
      </c>
      <c s="8" r="B8" t="n">
        <v>4.9</v>
      </c>
      <c s="7" r="C8" t="n">
        <v>4.6</v>
      </c>
      <c s="8" r="D8" t="n">
        <v>9.6</v>
      </c>
      <c s="7" r="E8" t="n">
        <v>9.1</v>
      </c>
    </row>
    <row r="9" spans="1:6">
      <c s="3" r="A9" t="s">
        <v>490</v>
      </c>
    </row>
    <row r="10" spans="1:6">
      <c s="4" r="A10" t="s">
        <v>485</v>
      </c>
      <c s="8" r="B10" t="n">
        <v>18.2</v>
      </c>
      <c s="8" r="D10" t="n">
        <v>18.2</v>
      </c>
      <c s="8" r="F10" t="n">
        <v>18.1</v>
      </c>
    </row>
    <row r="11" spans="1:6">
      <c s="4" r="A11" t="s">
        <v>486</v>
      </c>
      <c s="8" r="B11" t="n">
        <v>163.8</v>
      </c>
      <c s="8" r="D11" t="n">
        <v>163.8</v>
      </c>
      <c s="8" r="F11" t="n">
        <v>159.7</v>
      </c>
    </row>
    <row r="12" spans="1:6">
      <c s="4" r="A12" t="s">
        <v>491</v>
      </c>
      <c s="6" r="B12" t="n">
        <v>182</v>
      </c>
      <c s="6" r="D12" t="n">
        <v>182</v>
      </c>
      <c s="8" r="F12" t="n">
        <v>177.8</v>
      </c>
    </row>
    <row r="13" spans="1:6">
      <c s="4" r="A13" t="s">
        <v>261</v>
      </c>
    </row>
    <row r="14" spans="1:6">
      <c s="3" r="A14" t="s">
        <v>484</v>
      </c>
    </row>
    <row r="15" spans="1:6">
      <c s="4" r="A15" t="s">
        <v>485</v>
      </c>
      <c s="8" r="B15" t="n">
        <v>8.4</v>
      </c>
      <c s="8" r="D15" t="n">
        <v>8.4</v>
      </c>
      <c s="8" r="F15" t="n">
        <v>5.9</v>
      </c>
    </row>
    <row r="16" spans="1:6">
      <c s="4" r="A16" t="s">
        <v>491</v>
      </c>
      <c s="7" r="B16" t="n">
        <v>8.4</v>
      </c>
      <c s="7" r="D16" t="n">
        <v>8.4</v>
      </c>
      <c s="7" r="F16" t="n">
        <v>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492</v>
      </c>
      <c s="2" r="B1" t="s">
        <v>1</v>
      </c>
    </row>
    <row r="2" spans="1:3">
      <c s="2" r="B2" t="s">
        <v>2</v>
      </c>
      <c s="2" r="C2" t="s">
        <v>26</v>
      </c>
    </row>
    <row r="3" spans="1:3">
      <c s="3" r="A3" t="s">
        <v>493</v>
      </c>
    </row>
    <row r="4" spans="1:3">
      <c s="4" r="A4" t="s">
        <v>494</v>
      </c>
      <c s="7" r="B4" t="n">
        <v>28.9</v>
      </c>
      <c s="7" r="C4" t="n">
        <v>15.2</v>
      </c>
    </row>
    <row r="5" spans="1:3">
      <c s="4" r="A5" t="s">
        <v>495</v>
      </c>
      <c s="8" r="B5" t="n">
        <v>10.9</v>
      </c>
      <c s="8" r="C5" t="n">
        <v>11.9</v>
      </c>
    </row>
    <row r="6" spans="1:3">
      <c s="4" r="A6" t="s">
        <v>496</v>
      </c>
      <c s="8" r="B6" t="n">
        <v>-14.6</v>
      </c>
      <c s="8" r="C6" t="n">
        <v>-9.800000000000001</v>
      </c>
    </row>
    <row r="7" spans="1:3">
      <c s="4" r="A7" t="s">
        <v>497</v>
      </c>
      <c s="7" r="B7" t="n">
        <v>25.2</v>
      </c>
      <c s="7" r="C7" t="n">
        <v>1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98</v>
      </c>
      <c s="2" r="B1" t="s">
        <v>2</v>
      </c>
      <c s="2" r="C1" t="s">
        <v>59</v>
      </c>
    </row>
    <row r="2" spans="1:3">
      <c s="3" r="A2" t="s">
        <v>197</v>
      </c>
    </row>
    <row r="3" spans="1:3">
      <c s="4" r="A3" t="s">
        <v>499</v>
      </c>
      <c s="11" r="B3" t="n">
        <v>176</v>
      </c>
      <c s="7" r="C3" t="n">
        <v>176.5</v>
      </c>
    </row>
    <row r="4" spans="1:3">
      <c s="4" r="A4" t="s">
        <v>500</v>
      </c>
      <c s="8" r="B4" t="n">
        <v>26.7</v>
      </c>
      <c s="8" r="C4" t="n">
        <v>26.3</v>
      </c>
    </row>
    <row r="5" spans="1:3">
      <c s="4" r="A5" t="s">
        <v>501</v>
      </c>
      <c s="8" r="B5" t="n">
        <v>13.1</v>
      </c>
      <c s="8" r="C5" t="n">
        <v>13.4</v>
      </c>
    </row>
    <row r="6" spans="1:3">
      <c s="4" r="A6" t="s">
        <v>502</v>
      </c>
      <c s="8" r="B6" t="n">
        <v>20.1</v>
      </c>
      <c s="8" r="C6" t="n">
        <v>16.8</v>
      </c>
    </row>
    <row r="7" spans="1:3">
      <c s="4" r="A7" t="s">
        <v>427</v>
      </c>
      <c s="8" r="B7" t="n">
        <v>12.6</v>
      </c>
      <c s="8" r="C7" t="n">
        <v>9.4</v>
      </c>
    </row>
    <row r="8" spans="1:3">
      <c s="4" r="A8" t="s">
        <v>300</v>
      </c>
      <c s="7" r="B8" t="n">
        <v>248.5</v>
      </c>
      <c s="7" r="C8" t="n">
        <v>24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3</v>
      </c>
      <c s="2" r="B1" t="s">
        <v>25</v>
      </c>
      <c s="2" r="D1" t="s">
        <v>1</v>
      </c>
      <c s="2" r="F1" t="s">
        <v>164</v>
      </c>
    </row>
    <row r="2" spans="1:6">
      <c s="2" r="B2" t="s">
        <v>2</v>
      </c>
      <c s="2" r="C2" t="s">
        <v>26</v>
      </c>
      <c s="2" r="D2" t="s">
        <v>2</v>
      </c>
      <c s="2" r="E2" t="s">
        <v>26</v>
      </c>
      <c s="2" r="F2" t="s">
        <v>59</v>
      </c>
    </row>
    <row r="3" spans="1:6">
      <c s="3" r="A3" t="s">
        <v>504</v>
      </c>
    </row>
    <row r="4" spans="1:6">
      <c s="4" r="A4" t="s">
        <v>505</v>
      </c>
      <c s="7" r="D4" t="n">
        <v>2347.4</v>
      </c>
      <c s="11" r="E4" t="n">
        <v>2205</v>
      </c>
      <c s="11" r="F4" t="n">
        <v>2205</v>
      </c>
    </row>
    <row r="5" spans="1:6">
      <c s="4" r="A5" t="s">
        <v>53</v>
      </c>
      <c s="7" r="B5" t="n">
        <v>-14.7</v>
      </c>
      <c s="7" r="C5" t="n">
        <v>12.9</v>
      </c>
      <c s="8" r="D5" t="n">
        <v>-4.3</v>
      </c>
      <c s="8" r="E5" t="n">
        <v>-7.1</v>
      </c>
      <c s="8" r="F5" t="n">
        <v>-25.3</v>
      </c>
    </row>
    <row r="6" spans="1:6">
      <c s="4" r="A6" t="s">
        <v>506</v>
      </c>
      <c s="8" r="B6" t="n">
        <v>2490.1</v>
      </c>
      <c s="8" r="D6" t="n">
        <v>2490.1</v>
      </c>
      <c s="8" r="F6" t="n">
        <v>2347.4</v>
      </c>
    </row>
    <row r="7" spans="1:6">
      <c s="4" r="A7" t="s">
        <v>507</v>
      </c>
    </row>
    <row r="8" spans="1:6">
      <c s="3" r="A8" t="s">
        <v>504</v>
      </c>
    </row>
    <row r="9" spans="1:6">
      <c s="4" r="A9" t="s">
        <v>505</v>
      </c>
      <c s="6" r="B9" t="n">
        <v>-27</v>
      </c>
      <c s="8" r="C9" t="n">
        <v>-31.2</v>
      </c>
      <c s="8" r="D9" t="n">
        <v>-27.4</v>
      </c>
      <c s="6" r="E9" t="n">
        <v>-32</v>
      </c>
      <c s="6" r="F9" t="n">
        <v>-32</v>
      </c>
    </row>
    <row r="10" spans="1:6">
      <c s="4" r="A10" t="s">
        <v>508</v>
      </c>
      <c s="8" r="B10" t="n">
        <v>0.6</v>
      </c>
      <c s="8" r="C10" t="n">
        <v>1.3</v>
      </c>
      <c s="8" r="D10" t="n">
        <v>1.2</v>
      </c>
      <c s="8" r="E10" t="n">
        <v>2.6</v>
      </c>
    </row>
    <row r="11" spans="1:6">
      <c s="4" r="A11" t="s">
        <v>509</v>
      </c>
      <c s="8" r="B11" t="n">
        <v>-0.2</v>
      </c>
      <c s="8" r="C11" t="n">
        <v>-0.5</v>
      </c>
      <c s="8" r="D11" t="n">
        <v>-0.4</v>
      </c>
      <c s="6" r="E11" t="n">
        <v>-1</v>
      </c>
    </row>
    <row r="12" spans="1:6">
      <c s="4" r="A12" t="s">
        <v>53</v>
      </c>
      <c s="8" r="B12" t="n">
        <v>0.4</v>
      </c>
      <c s="8" r="C12" t="n">
        <v>0.8</v>
      </c>
      <c s="8" r="D12" t="n">
        <v>0.8</v>
      </c>
      <c s="8" r="E12" t="n">
        <v>1.6</v>
      </c>
    </row>
    <row r="13" spans="1:6">
      <c s="4" r="A13" t="s">
        <v>506</v>
      </c>
      <c s="8" r="B13" t="n">
        <v>-26.6</v>
      </c>
      <c s="8" r="C13" t="n">
        <v>-30.4</v>
      </c>
      <c s="8" r="D13" t="n">
        <v>-26.6</v>
      </c>
      <c s="8" r="E13" t="n">
        <v>-30.4</v>
      </c>
      <c s="8" r="F13" t="n">
        <v>-27.4</v>
      </c>
    </row>
    <row r="14" spans="1:6">
      <c s="4" r="A14" t="s">
        <v>510</v>
      </c>
    </row>
    <row r="15" spans="1:6">
      <c s="3" r="A15" t="s">
        <v>504</v>
      </c>
    </row>
    <row r="16" spans="1:6">
      <c s="4" r="A16" t="s">
        <v>505</v>
      </c>
      <c s="8" r="B16" t="n">
        <v>-49.8</v>
      </c>
      <c s="8" r="C16" t="n">
        <v>-51.1</v>
      </c>
      <c s="6" r="D16" t="n">
        <v>-60</v>
      </c>
      <c s="8" r="E16" t="n">
        <v>-30.4</v>
      </c>
      <c s="8" r="F16" t="n">
        <v>-30.4</v>
      </c>
    </row>
    <row r="17" spans="1:6">
      <c s="4" r="A17" t="s">
        <v>511</v>
      </c>
      <c s="6" r="B17" t="n">
        <v>-15</v>
      </c>
      <c s="8" r="C17" t="n">
        <v>12.2</v>
      </c>
      <c s="8" r="D17" t="n">
        <v>-4.8</v>
      </c>
      <c s="8" r="E17" t="n">
        <v>-8.5</v>
      </c>
    </row>
    <row r="18" spans="1:6">
      <c s="4" r="A18" t="s">
        <v>53</v>
      </c>
      <c s="6" r="B18" t="n">
        <v>-15</v>
      </c>
      <c s="8" r="C18" t="n">
        <v>12.2</v>
      </c>
      <c s="8" r="D18" t="n">
        <v>-4.8</v>
      </c>
      <c s="8" r="E18" t="n">
        <v>-8.5</v>
      </c>
    </row>
    <row r="19" spans="1:6">
      <c s="4" r="A19" t="s">
        <v>506</v>
      </c>
      <c s="8" r="B19" t="n">
        <v>-64.8</v>
      </c>
      <c s="8" r="C19" t="n">
        <v>-38.9</v>
      </c>
      <c s="8" r="D19" t="n">
        <v>-64.8</v>
      </c>
      <c s="8" r="E19" t="n">
        <v>-38.9</v>
      </c>
      <c s="6" r="F19" t="n">
        <v>-60</v>
      </c>
    </row>
    <row r="20" spans="1:6">
      <c s="4" r="A20" t="s">
        <v>427</v>
      </c>
    </row>
    <row r="21" spans="1:6">
      <c s="3" r="A21" t="s">
        <v>504</v>
      </c>
    </row>
    <row r="22" spans="1:6">
      <c s="4" r="A22" t="s">
        <v>505</v>
      </c>
      <c s="8" r="B22" t="n">
        <v>0.1</v>
      </c>
      <c s="8" r="C22" t="n">
        <v>0.5</v>
      </c>
      <c s="8" r="D22" t="n">
        <v>0.3</v>
      </c>
      <c s="8" r="E22" t="n">
        <v>0.6</v>
      </c>
      <c s="8" r="F22" t="n">
        <v>0.6</v>
      </c>
    </row>
    <row r="23" spans="1:6">
      <c s="4" r="A23" t="s">
        <v>508</v>
      </c>
      <c s="8" r="B23" t="n">
        <v>-0.1</v>
      </c>
      <c s="8" r="C23" t="n">
        <v>-0.1</v>
      </c>
      <c s="8" r="D23" t="n">
        <v>-0.4</v>
      </c>
      <c s="8" r="E23" t="n">
        <v>-0.3</v>
      </c>
    </row>
    <row r="24" spans="1:6">
      <c s="4" r="A24" t="s">
        <v>509</v>
      </c>
      <c s="8" r="D24" t="n">
        <v>0.1</v>
      </c>
      <c s="8" r="E24" t="n">
        <v>0.1</v>
      </c>
    </row>
    <row r="25" spans="1:6">
      <c s="4" r="A25" t="s">
        <v>53</v>
      </c>
      <c s="8" r="B25" t="n">
        <v>-0.1</v>
      </c>
      <c s="8" r="C25" t="n">
        <v>-0.1</v>
      </c>
      <c s="8" r="D25" t="n">
        <v>-0.3</v>
      </c>
      <c s="8" r="E25" t="n">
        <v>-0.2</v>
      </c>
    </row>
    <row r="26" spans="1:6">
      <c s="4" r="A26" t="s">
        <v>506</v>
      </c>
      <c s="8" r="C26" t="n">
        <v>0.4</v>
      </c>
      <c s="8" r="E26" t="n">
        <v>0.4</v>
      </c>
      <c s="8" r="F26" t="n">
        <v>0.3</v>
      </c>
    </row>
    <row r="27" spans="1:6">
      <c s="4" r="A27" t="s">
        <v>140</v>
      </c>
    </row>
    <row r="28" spans="1:6">
      <c s="3" r="A28" t="s">
        <v>504</v>
      </c>
    </row>
    <row r="29" spans="1:6">
      <c s="4" r="A29" t="s">
        <v>505</v>
      </c>
      <c s="8" r="B29" t="n">
        <v>-76.7</v>
      </c>
      <c s="8" r="C29" t="n">
        <v>-81.8</v>
      </c>
      <c s="8" r="D29" t="n">
        <v>-87.09999999999999</v>
      </c>
      <c s="8" r="E29" t="n">
        <v>-61.8</v>
      </c>
      <c s="8" r="F29" t="n">
        <v>-61.8</v>
      </c>
    </row>
    <row r="30" spans="1:6">
      <c s="4" r="A30" t="s">
        <v>511</v>
      </c>
      <c s="6" r="B30" t="n">
        <v>-15</v>
      </c>
      <c s="8" r="C30" t="n">
        <v>12.2</v>
      </c>
      <c s="8" r="D30" t="n">
        <v>-4.8</v>
      </c>
      <c s="8" r="E30" t="n">
        <v>-8.5</v>
      </c>
    </row>
    <row r="31" spans="1:6">
      <c s="4" r="A31" t="s">
        <v>508</v>
      </c>
      <c s="8" r="B31" t="n">
        <v>0.5</v>
      </c>
      <c s="8" r="C31" t="n">
        <v>1.2</v>
      </c>
      <c s="8" r="D31" t="n">
        <v>0.8</v>
      </c>
      <c s="8" r="E31" t="n">
        <v>2.3</v>
      </c>
    </row>
    <row r="32" spans="1:6">
      <c s="4" r="A32" t="s">
        <v>509</v>
      </c>
      <c s="8" r="B32" t="n">
        <v>-0.2</v>
      </c>
      <c s="8" r="C32" t="n">
        <v>-0.5</v>
      </c>
      <c s="8" r="D32" t="n">
        <v>-0.3</v>
      </c>
      <c s="8" r="E32" t="n">
        <v>-0.9</v>
      </c>
    </row>
    <row r="33" spans="1:6">
      <c s="4" r="A33" t="s">
        <v>53</v>
      </c>
      <c s="8" r="B33" t="n">
        <v>-14.7</v>
      </c>
      <c s="8" r="C33" t="n">
        <v>12.9</v>
      </c>
      <c s="8" r="D33" t="n">
        <v>-4.3</v>
      </c>
      <c s="8" r="E33" t="n">
        <v>-7.1</v>
      </c>
      <c s="8" r="F33" t="n">
        <v>-25.3</v>
      </c>
    </row>
    <row r="34" spans="1:6">
      <c s="4" r="A34" t="s">
        <v>506</v>
      </c>
      <c s="7" r="B34" t="n">
        <v>-91.40000000000001</v>
      </c>
      <c s="7" r="C34" t="n">
        <v>-68.90000000000001</v>
      </c>
      <c s="7" r="D34" t="n">
        <v>-91.40000000000001</v>
      </c>
      <c s="7" r="E34" t="n">
        <v>-68.90000000000001</v>
      </c>
      <c s="7" r="F34" t="n">
        <v>-87.0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29"/>
    <col customWidth="1" max="6" min="6" width="47"/>
    <col customWidth="1" max="7" min="7" width="18"/>
    <col customWidth="1" max="8" min="8" width="19"/>
    <col customWidth="1" max="9" min="9" width="11"/>
  </cols>
  <sheetData>
    <row r="1" spans="1:9">
      <c s="1" r="A1" t="s">
        <v>136</v>
      </c>
      <c s="2" r="C1" t="s">
        <v>137</v>
      </c>
      <c s="2" r="D1" t="s">
        <v>138</v>
      </c>
      <c s="2" r="E1" t="s">
        <v>139</v>
      </c>
      <c s="2" r="F1" t="s">
        <v>140</v>
      </c>
      <c s="2" r="G1" t="s">
        <v>141</v>
      </c>
      <c s="2" r="H1" t="s">
        <v>142</v>
      </c>
      <c s="2" r="I1" t="s">
        <v>143</v>
      </c>
    </row>
    <row r="2" spans="1:9">
      <c s="4" r="A2" t="s">
        <v>144</v>
      </c>
      <c s="7" r="C2" t="n">
        <v>78.7</v>
      </c>
      <c s="7" r="D2" t="n">
        <v>247.8</v>
      </c>
      <c s="11" r="E2" t="n">
        <v>6</v>
      </c>
      <c s="7" r="F2" t="n">
        <v>-61.8</v>
      </c>
      <c s="7" r="G2" t="n">
        <v>2134.4</v>
      </c>
      <c s="7" r="H2" t="n">
        <v>-200.1</v>
      </c>
      <c s="11" r="I2" t="n">
        <v>2205</v>
      </c>
    </row>
    <row r="3" spans="1:9">
      <c s="4" r="A3" t="s">
        <v>145</v>
      </c>
      <c s="6" r="C3" t="n">
        <v>64691059</v>
      </c>
      <c s="6" r="H3" t="n">
        <v>13723201</v>
      </c>
    </row>
    <row r="4" spans="1:9">
      <c s="3" r="A4" t="s">
        <v>146</v>
      </c>
    </row>
    <row r="5" spans="1:9">
      <c s="4" r="A5" t="s">
        <v>42</v>
      </c>
      <c s="8" r="I5" t="n">
        <v>134.3</v>
      </c>
    </row>
    <row r="6" spans="1:9">
      <c s="4" r="A6" t="s">
        <v>147</v>
      </c>
      <c s="8" r="F6" t="n">
        <v>-7.1</v>
      </c>
      <c s="8" r="I6" t="n">
        <v>-7.1</v>
      </c>
    </row>
    <row r="7" spans="1:9">
      <c s="4" r="A7" t="s">
        <v>148</v>
      </c>
      <c s="8" r="I7" t="n">
        <v>-33.1</v>
      </c>
    </row>
    <row r="8" spans="1:9">
      <c s="4" r="A8" t="s">
        <v>149</v>
      </c>
      <c s="8" r="F8" t="n">
        <v>-68.90000000000001</v>
      </c>
    </row>
    <row r="9" spans="1:9">
      <c s="4" r="A9" t="s">
        <v>144</v>
      </c>
      <c s="7" r="C9" t="n">
        <v>78.7</v>
      </c>
      <c s="8" r="D9" t="n">
        <v>247.8</v>
      </c>
      <c s="6" r="E9" t="n">
        <v>6</v>
      </c>
      <c s="8" r="F9" t="n">
        <v>-61.8</v>
      </c>
      <c s="8" r="G9" t="n">
        <v>2134.4</v>
      </c>
      <c s="7" r="H9" t="n">
        <v>-200.1</v>
      </c>
      <c s="6" r="I9" t="n">
        <v>2205</v>
      </c>
    </row>
    <row r="10" spans="1:9">
      <c s="4" r="A10" t="s">
        <v>145</v>
      </c>
      <c s="6" r="C10" t="n">
        <v>64691059</v>
      </c>
      <c s="6" r="H10" t="n">
        <v>13723201</v>
      </c>
    </row>
    <row r="11" spans="1:9">
      <c s="3" r="A11" t="s">
        <v>146</v>
      </c>
    </row>
    <row r="12" spans="1:9">
      <c s="4" r="A12" t="s">
        <v>42</v>
      </c>
      <c s="8" r="G12" t="n">
        <v>319.7</v>
      </c>
      <c s="8" r="I12" t="n">
        <v>319.7</v>
      </c>
    </row>
    <row r="13" spans="1:9">
      <c s="4" r="A13" t="s">
        <v>147</v>
      </c>
      <c s="8" r="F13" t="n">
        <v>-25.3</v>
      </c>
      <c s="8" r="I13" t="n">
        <v>-25.3</v>
      </c>
    </row>
    <row r="14" spans="1:9">
      <c s="4" r="A14" t="s">
        <v>148</v>
      </c>
      <c s="8" r="G14" t="n">
        <v>-72.3</v>
      </c>
      <c s="8" r="I14" t="n">
        <v>-72.3</v>
      </c>
    </row>
    <row r="15" spans="1:9">
      <c s="4" r="A15" t="s">
        <v>150</v>
      </c>
      <c s="7" r="H15" t="n">
        <v>-137.2</v>
      </c>
      <c s="8" r="I15" t="n">
        <v>-137.2</v>
      </c>
    </row>
    <row r="16" spans="1:9">
      <c s="4" r="A16" t="s">
        <v>151</v>
      </c>
      <c s="6" r="C16" t="n">
        <v>-1496411</v>
      </c>
      <c s="6" r="H16" t="n">
        <v>1496411</v>
      </c>
    </row>
    <row r="17" spans="1:9">
      <c s="4" r="A17" t="s">
        <v>152</v>
      </c>
      <c s="4" r="B17" t="s">
        <v>153</v>
      </c>
      <c s="8" r="D17" t="n">
        <v>45.6</v>
      </c>
      <c s="6" r="E17" t="n">
        <v>2</v>
      </c>
      <c s="7" r="H17" t="n">
        <v>9.9</v>
      </c>
      <c s="8" r="I17" t="n">
        <v>57.5</v>
      </c>
    </row>
    <row r="18" spans="1:9">
      <c s="4" r="A18" t="s">
        <v>154</v>
      </c>
      <c s="4" r="B18" t="s">
        <v>153</v>
      </c>
      <c s="6" r="C18" t="n">
        <v>856952</v>
      </c>
      <c s="6" r="H18" t="n">
        <v>-836371</v>
      </c>
    </row>
    <row r="19" spans="1:9">
      <c s="4" r="A19" t="s">
        <v>155</v>
      </c>
      <c s="7" r="C19" t="n">
        <v>78.7</v>
      </c>
      <c s="8" r="D19" t="n">
        <v>293.4</v>
      </c>
      <c s="6" r="E19" t="n">
        <v>8</v>
      </c>
      <c s="8" r="F19" t="n">
        <v>-87.09999999999999</v>
      </c>
      <c s="8" r="G19" t="n">
        <v>2381.8</v>
      </c>
      <c s="7" r="H19" t="n">
        <v>-327.4</v>
      </c>
      <c s="7" r="I19" t="n">
        <v>2347.4</v>
      </c>
    </row>
    <row r="20" spans="1:9">
      <c s="4" r="A20" t="s">
        <v>156</v>
      </c>
      <c s="6" r="C20" t="n">
        <v>64051600</v>
      </c>
      <c s="6" r="H20" t="n">
        <v>14383241</v>
      </c>
      <c s="6" r="I20" t="n">
        <v>64051600</v>
      </c>
    </row>
    <row r="21" spans="1:9">
      <c s="4" r="A21" t="s">
        <v>157</v>
      </c>
      <c s="8" r="F21" t="n">
        <v>-81.8</v>
      </c>
    </row>
    <row r="22" spans="1:9">
      <c s="3" r="A22" t="s">
        <v>146</v>
      </c>
    </row>
    <row r="23" spans="1:9">
      <c s="4" r="A23" t="s">
        <v>42</v>
      </c>
      <c s="7" r="I23" t="n">
        <v>94.90000000000001</v>
      </c>
    </row>
    <row r="24" spans="1:9">
      <c s="4" r="A24" t="s">
        <v>147</v>
      </c>
      <c s="8" r="F24" t="n">
        <v>12.9</v>
      </c>
      <c s="8" r="I24" t="n">
        <v>12.9</v>
      </c>
    </row>
    <row r="25" spans="1:9">
      <c s="4" r="A25" t="s">
        <v>148</v>
      </c>
      <c s="8" r="I25" t="n">
        <v>-16.4</v>
      </c>
    </row>
    <row r="26" spans="1:9">
      <c s="4" r="A26" t="s">
        <v>149</v>
      </c>
      <c s="8" r="F26" t="n">
        <v>-68.90000000000001</v>
      </c>
    </row>
    <row r="27" spans="1:9">
      <c s="4" r="A27" t="s">
        <v>158</v>
      </c>
      <c s="7" r="C27" t="n">
        <v>78.7</v>
      </c>
      <c s="8" r="D27" t="n">
        <v>293.4</v>
      </c>
      <c s="6" r="E27" t="n">
        <v>8</v>
      </c>
      <c s="8" r="F27" t="n">
        <v>-87.09999999999999</v>
      </c>
      <c s="8" r="G27" t="n">
        <v>2381.8</v>
      </c>
      <c s="7" r="H27" t="n">
        <v>-327.4</v>
      </c>
      <c s="8" r="I27" t="n">
        <v>2347.4</v>
      </c>
    </row>
    <row r="28" spans="1:9">
      <c s="3" r="A28" t="s">
        <v>146</v>
      </c>
    </row>
    <row r="29" spans="1:9">
      <c s="4" r="A29" t="s">
        <v>42</v>
      </c>
      <c s="8" r="G29" t="n">
        <v>183.7</v>
      </c>
      <c s="8" r="I29" t="n">
        <v>183.7</v>
      </c>
    </row>
    <row r="30" spans="1:9">
      <c s="4" r="A30" t="s">
        <v>147</v>
      </c>
      <c s="8" r="F30" t="n">
        <v>-4.3</v>
      </c>
      <c s="8" r="I30" t="n">
        <v>-4.3</v>
      </c>
    </row>
    <row r="31" spans="1:9">
      <c s="4" r="A31" t="s">
        <v>148</v>
      </c>
      <c s="6" r="G31" t="n">
        <v>-39</v>
      </c>
      <c s="6" r="I31" t="n">
        <v>-39</v>
      </c>
    </row>
    <row r="32" spans="1:9">
      <c s="4" r="A32" t="s">
        <v>150</v>
      </c>
      <c s="7" r="H32" t="n">
        <v>-41.5</v>
      </c>
      <c s="8" r="I32" t="n">
        <v>-41.5</v>
      </c>
    </row>
    <row r="33" spans="1:9">
      <c s="4" r="A33" t="s">
        <v>151</v>
      </c>
      <c s="6" r="C33" t="n">
        <v>-459662</v>
      </c>
      <c s="6" r="H33" t="n">
        <v>459662</v>
      </c>
    </row>
    <row r="34" spans="1:9">
      <c s="4" r="A34" t="s">
        <v>152</v>
      </c>
      <c s="4" r="B34" t="s">
        <v>153</v>
      </c>
      <c s="8" r="D34" t="n">
        <v>25.5</v>
      </c>
      <c s="8" r="E34" t="n">
        <v>2.4</v>
      </c>
      <c s="7" r="H34" t="n">
        <v>15.9</v>
      </c>
      <c s="8" r="I34" t="n">
        <v>43.8</v>
      </c>
    </row>
    <row r="35" spans="1:9">
      <c s="4" r="A35" t="s">
        <v>154</v>
      </c>
      <c s="4" r="B35" t="s">
        <v>153</v>
      </c>
      <c s="6" r="C35" t="n">
        <v>808705</v>
      </c>
      <c s="6" r="H35" t="n">
        <v>-809293</v>
      </c>
    </row>
    <row r="36" spans="1:9">
      <c s="4" r="A36" t="s">
        <v>159</v>
      </c>
      <c s="7" r="C36" t="n">
        <v>78.7</v>
      </c>
      <c s="8" r="D36" t="n">
        <v>318.9</v>
      </c>
      <c s="8" r="E36" t="n">
        <v>10.4</v>
      </c>
      <c s="8" r="F36" t="n">
        <v>-91.40000000000001</v>
      </c>
      <c s="8" r="G36" t="n">
        <v>2526.5</v>
      </c>
      <c s="11" r="H36" t="n">
        <v>-353</v>
      </c>
      <c s="7" r="I36" t="n">
        <v>2490.1</v>
      </c>
    </row>
    <row r="37" spans="1:9">
      <c s="4" r="A37" t="s">
        <v>160</v>
      </c>
      <c s="6" r="C37" t="n">
        <v>64400643</v>
      </c>
      <c s="6" r="H37" t="n">
        <v>14033610</v>
      </c>
      <c s="6" r="I37" t="n">
        <v>64400643</v>
      </c>
    </row>
    <row r="38" spans="1:9">
      <c s="4" r="A38" t="s">
        <v>161</v>
      </c>
      <c s="8" r="F38" t="n">
        <v>-76.7</v>
      </c>
    </row>
    <row r="39" spans="1:9">
      <c s="3" r="A39" t="s">
        <v>146</v>
      </c>
    </row>
    <row r="40" spans="1:9">
      <c s="4" r="A40" t="s">
        <v>42</v>
      </c>
      <c s="7" r="I40" t="n">
        <v>115.2</v>
      </c>
    </row>
    <row r="41" spans="1:9">
      <c s="4" r="A41" t="s">
        <v>147</v>
      </c>
      <c s="8" r="F41" t="n">
        <v>-14.7</v>
      </c>
      <c s="8" r="I41" t="n">
        <v>-14.7</v>
      </c>
    </row>
    <row r="42" spans="1:9">
      <c s="4" r="A42" t="s">
        <v>148</v>
      </c>
      <c s="8" r="I42" t="n">
        <v>-19.5</v>
      </c>
    </row>
    <row r="43" spans="1:9">
      <c s="4" r="A43" t="s">
        <v>159</v>
      </c>
      <c s="7" r="C43" t="n">
        <v>78.7</v>
      </c>
      <c s="7" r="D43" t="n">
        <v>318.9</v>
      </c>
      <c s="7" r="E43" t="n">
        <v>10.4</v>
      </c>
      <c s="7" r="F43" t="n">
        <v>-91.40000000000001</v>
      </c>
      <c s="7" r="G43" t="n">
        <v>2526.5</v>
      </c>
      <c s="11" r="H43" t="n">
        <v>-353</v>
      </c>
      <c s="7" r="I43" t="n">
        <v>2490.1</v>
      </c>
    </row>
    <row r="44" spans="1:9">
      <c s="4" r="A44" t="s">
        <v>160</v>
      </c>
      <c s="6" r="C44" t="n">
        <v>64400643</v>
      </c>
      <c s="6" r="H44" t="n">
        <v>14033610</v>
      </c>
      <c s="6" r="I44" t="n">
        <v>64400643</v>
      </c>
    </row>
    <row r="45" spans="1:9">
      <c r="A45" t="n"/>
    </row>
    <row r="46" spans="1:9">
      <c s="4" r="A46" t="s">
        <v>153</v>
      </c>
      <c s="4" r="B46" t="s">
        <v>162</v>
      </c>
    </row>
  </sheetData>
  <mergeCells count="3">
    <mergeCell ref="A1:B1"/>
    <mergeCell ref="A45:H45"/>
    <mergeCell ref="B46:H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s="1" r="A1" t="s">
        <v>163</v>
      </c>
      <c s="2" r="B1" t="s">
        <v>25</v>
      </c>
      <c s="2" r="D1" t="s">
        <v>1</v>
      </c>
      <c s="2" r="F1" t="s">
        <v>164</v>
      </c>
    </row>
    <row r="2" spans="1:6">
      <c s="2" r="B2" t="s">
        <v>2</v>
      </c>
      <c s="2" r="C2" t="s">
        <v>26</v>
      </c>
      <c s="2" r="D2" t="s">
        <v>2</v>
      </c>
      <c s="2" r="E2" t="s">
        <v>26</v>
      </c>
      <c s="2" r="F2" t="s">
        <v>59</v>
      </c>
    </row>
    <row r="3" spans="1:6">
      <c s="3" r="A3" t="s">
        <v>165</v>
      </c>
    </row>
    <row r="4" spans="1:6">
      <c s="4" r="A4" t="s">
        <v>166</v>
      </c>
      <c s="9" r="B4" t="n">
        <v>0.3</v>
      </c>
      <c s="9" r="C4" t="n">
        <v>0.25</v>
      </c>
      <c s="9" r="D4" t="n">
        <v>0.6</v>
      </c>
      <c s="9" r="E4" t="n">
        <v>0.5</v>
      </c>
      <c s="9" r="F4" t="n">
        <v>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Balance </vt:lpstr>
      <vt:lpstr>Consolidated Balance Sheets (Pa</vt:lpstr>
      <vt:lpstr>Condensed Consolidated Stateme5</vt:lpstr>
      <vt:lpstr>Consolidated Statement of Share</vt:lpstr>
      <vt:lpstr>Consolidated Statements of Shar</vt:lpstr>
      <vt:lpstr>Basis of Presentation</vt:lpstr>
      <vt:lpstr>New Accounting Pronouncements</vt:lpstr>
      <vt:lpstr>Segment Information</vt:lpstr>
      <vt:lpstr>Acquisitions</vt:lpstr>
      <vt:lpstr>Stock-Based Compensation</vt:lpstr>
      <vt:lpstr>Income Taxes</vt:lpstr>
      <vt:lpstr>Earnings Per Share</vt:lpstr>
      <vt:lpstr>Inventories</vt:lpstr>
      <vt:lpstr>Property, Plant and Equipment</vt:lpstr>
      <vt:lpstr>Goodwill and Other Intangible A</vt:lpstr>
      <vt:lpstr>Commitments and Contingencies</vt:lpstr>
      <vt:lpstr>Borrowings</vt:lpstr>
      <vt:lpstr>Retirement Plans</vt:lpstr>
      <vt:lpstr>Deferred Revenue and Extended P</vt:lpstr>
      <vt:lpstr>Standard Product Warranties</vt:lpstr>
      <vt:lpstr>Other Long-Term Liabilities</vt:lpstr>
      <vt:lpstr>Accumulated Other Comprehensive</vt:lpstr>
      <vt:lpstr>Segment Information (Tables)</vt:lpstr>
      <vt:lpstr>Acquisitions (Tables)</vt:lpstr>
      <vt:lpstr>Stock-Based Compensation (Table</vt:lpstr>
      <vt:lpstr>Earnings Per Share (Tables)</vt:lpstr>
      <vt:lpstr>Inventories (Tables)</vt:lpstr>
      <vt:lpstr>Property, Plant and Equipment (</vt:lpstr>
      <vt:lpstr>Goodwill and Other Intangible31</vt:lpstr>
      <vt:lpstr>Borrowings (Tables)</vt:lpstr>
      <vt:lpstr>Retirement Plans (Tables)</vt:lpstr>
      <vt:lpstr>Deferred Revenue and Extended34</vt:lpstr>
      <vt:lpstr>Standard Product Warranties (Ta</vt:lpstr>
      <vt:lpstr>Other Long-Term Liabilities (Ta</vt:lpstr>
      <vt:lpstr>Accumulated Other Comprehensi37</vt:lpstr>
      <vt:lpstr>New Accounting Pronouncements (</vt:lpstr>
      <vt:lpstr>Segment Information (Details.)</vt:lpstr>
      <vt:lpstr>Acquisitions (Details)</vt:lpstr>
      <vt:lpstr>Stock-Based Compensation - Stoc</vt:lpstr>
      <vt:lpstr>Stock-Based Compensation - Vest</vt:lpstr>
      <vt:lpstr>Income Taxes (Details)</vt:lpstr>
      <vt:lpstr>Earnings Per Share (Details)</vt:lpstr>
      <vt:lpstr>Inventories (Details)</vt:lpstr>
      <vt:lpstr>Property, Plant, and Equipment </vt:lpstr>
      <vt:lpstr>Goodwill and Other Intangible47</vt:lpstr>
      <vt:lpstr>Goodwill and Other Intangible48</vt:lpstr>
      <vt:lpstr>Goodwill and Other Intangible49</vt:lpstr>
      <vt:lpstr>Commitments and Contingencies -</vt:lpstr>
      <vt:lpstr>Commitments and Contingencies51</vt:lpstr>
      <vt:lpstr>Commitments and Contingencies52</vt:lpstr>
      <vt:lpstr>Commitments and Contingencies53</vt:lpstr>
      <vt:lpstr>Borrowings (Details)</vt:lpstr>
      <vt:lpstr>Retirement Plans (Details)</vt:lpstr>
      <vt:lpstr>Deferred Revenue and Extended56</vt:lpstr>
      <vt:lpstr>Standard Product Warranties (De</vt:lpstr>
      <vt:lpstr>Other Long-Term Liabilities (De</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2:43:54Z</dcterms:created>
  <dcterms:modified xmlns:dcterms="http://purl.org/dc/terms/" xmlns:xsi="http://www.w3.org/2001/XMLSchema-instance" xsi:type="dcterms:W3CDTF">2016-07-26T12:43:54Z</dcterms:modified>
  <dc:title xmlns:dc="http://purl.org/dc/elements/1.1/">Untitled</dc:title>
  <dc:description xmlns:dc="http://purl.org/dc/elements/1.1/"/>
  <dc:subject xmlns:dc="http://purl.org/dc/elements/1.1/"/>
  <cp:keywords/>
  <cp:category/>
</cp:coreProperties>
</file>